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and F"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Combinations, Intangib"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Reserves For Claims (Tables)" sheetId="23" state="visible" r:id="rId23"/>
    <sheet xmlns:r="http://schemas.openxmlformats.org/officeDocument/2006/relationships" name="Earnings Per Common Share And_2" sheetId="24" state="visible" r:id="rId24"/>
    <sheet xmlns:r="http://schemas.openxmlformats.org/officeDocument/2006/relationships" name="Segment Information (Tables)" sheetId="25" state="visible" r:id="rId25"/>
    <sheet xmlns:r="http://schemas.openxmlformats.org/officeDocument/2006/relationships" name="Retirement Agreements And Oth_2" sheetId="26" state="visible" r:id="rId26"/>
    <sheet xmlns:r="http://schemas.openxmlformats.org/officeDocument/2006/relationships" name="Investments In Securities and_2" sheetId="27" state="visible" r:id="rId27"/>
    <sheet xmlns:r="http://schemas.openxmlformats.org/officeDocument/2006/relationships" name="Related Party Transactions (Tab" sheetId="28" state="visible" r:id="rId28"/>
    <sheet xmlns:r="http://schemas.openxmlformats.org/officeDocument/2006/relationships" name="Intangible Assets, Goodwill and"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erves For Claims Summary Of " sheetId="33" state="visible" r:id="rId33"/>
    <sheet xmlns:r="http://schemas.openxmlformats.org/officeDocument/2006/relationships" name="Reserves For Claims Summary O_2" sheetId="34" state="visible" r:id="rId34"/>
    <sheet xmlns:r="http://schemas.openxmlformats.org/officeDocument/2006/relationships" name="Earnings Per Common Share And_3" sheetId="35" state="visible" r:id="rId35"/>
    <sheet xmlns:r="http://schemas.openxmlformats.org/officeDocument/2006/relationships" name="Computation Of Basic And Dilute" sheetId="36" state="visible" r:id="rId36"/>
    <sheet xmlns:r="http://schemas.openxmlformats.org/officeDocument/2006/relationships" name="Earnings Per Common Share And_4" sheetId="37" state="visible" r:id="rId37"/>
    <sheet xmlns:r="http://schemas.openxmlformats.org/officeDocument/2006/relationships" name="Earnings Per Common Share And_5" sheetId="38" state="visible" r:id="rId38"/>
    <sheet xmlns:r="http://schemas.openxmlformats.org/officeDocument/2006/relationships" name="Segment Information Selected Fi" sheetId="39" state="visible" r:id="rId39"/>
    <sheet xmlns:r="http://schemas.openxmlformats.org/officeDocument/2006/relationships" name="Retirement Agreements And Oth_3" sheetId="40" state="visible" r:id="rId40"/>
    <sheet xmlns:r="http://schemas.openxmlformats.org/officeDocument/2006/relationships" name="Investments In Securities and_3" sheetId="41" state="visible" r:id="rId41"/>
    <sheet xmlns:r="http://schemas.openxmlformats.org/officeDocument/2006/relationships" name="Investments In Securities and_4" sheetId="42" state="visible" r:id="rId42"/>
    <sheet xmlns:r="http://schemas.openxmlformats.org/officeDocument/2006/relationships" name="Investments In Securities and_5" sheetId="43" state="visible" r:id="rId43"/>
    <sheet xmlns:r="http://schemas.openxmlformats.org/officeDocument/2006/relationships" name="Investments In Securities and_6" sheetId="44" state="visible" r:id="rId44"/>
    <sheet xmlns:r="http://schemas.openxmlformats.org/officeDocument/2006/relationships" name="Investments In Securities and_7" sheetId="45" state="visible" r:id="rId45"/>
    <sheet xmlns:r="http://schemas.openxmlformats.org/officeDocument/2006/relationships" name="Investments In Securities and_8" sheetId="46" state="visible" r:id="rId46"/>
    <sheet xmlns:r="http://schemas.openxmlformats.org/officeDocument/2006/relationships" name="Investments In Securities and_9" sheetId="47" state="visible" r:id="rId47"/>
    <sheet xmlns:r="http://schemas.openxmlformats.org/officeDocument/2006/relationships" name="Investments In Securities an_10" sheetId="48" state="visible" r:id="rId48"/>
    <sheet xmlns:r="http://schemas.openxmlformats.org/officeDocument/2006/relationships" name="Investments in Securities an_11" sheetId="49" state="visible" r:id="rId49"/>
    <sheet xmlns:r="http://schemas.openxmlformats.org/officeDocument/2006/relationships" name="Investments In Securities an_12" sheetId="50" state="visible" r:id="rId50"/>
    <sheet xmlns:r="http://schemas.openxmlformats.org/officeDocument/2006/relationships" name="Commitments And Contingencies (" sheetId="51" state="visible" r:id="rId51"/>
    <sheet xmlns:r="http://schemas.openxmlformats.org/officeDocument/2006/relationships" name="Related Party Transactions Summ" sheetId="52" state="visible" r:id="rId52"/>
    <sheet xmlns:r="http://schemas.openxmlformats.org/officeDocument/2006/relationships" name="Related Party Transactions Su_2" sheetId="53" state="visible" r:id="rId53"/>
    <sheet xmlns:r="http://schemas.openxmlformats.org/officeDocument/2006/relationships" name="Intangible Assets, Goodwill a_2" sheetId="54" state="visible" r:id="rId54"/>
    <sheet xmlns:r="http://schemas.openxmlformats.org/officeDocument/2006/relationships" name="Intangible Assets, Goodwill a_3" sheetId="55" state="visible" r:id="rId55"/>
    <sheet xmlns:r="http://schemas.openxmlformats.org/officeDocument/2006/relationships" name="Business Combinations, Intang_2"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Recognition (Details)" sheetId="59" state="visible" r:id="rId59"/>
    <sheet xmlns:r="http://schemas.openxmlformats.org/officeDocument/2006/relationships" name="Leases, Lease Cost (Details)" sheetId="60" state="visible" r:id="rId60"/>
    <sheet xmlns:r="http://schemas.openxmlformats.org/officeDocument/2006/relationships" name="Leases Current and Noncurrent L" sheetId="61" state="visible" r:id="rId61"/>
    <sheet xmlns:r="http://schemas.openxmlformats.org/officeDocument/2006/relationships" name="Leases Schedule of Lease Paymen" sheetId="62" state="visible" r:id="rId62"/>
    <sheet xmlns:r="http://schemas.openxmlformats.org/officeDocument/2006/relationships" name="Leases Other Information (Deta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774</t>
        </is>
      </c>
      <c r="C12" s="4" t="inlineStr">
        <is>
          <t xml:space="preserve"> </t>
        </is>
      </c>
    </row>
    <row r="13">
      <c r="A13" s="4" t="inlineStr">
        <is>
          <t>Entity Central Index Key</t>
        </is>
      </c>
      <c r="B13" s="4" t="inlineStr">
        <is>
          <t>0000720858</t>
        </is>
      </c>
      <c r="C13" s="4" t="inlineStr">
        <is>
          <t xml:space="preserve"> </t>
        </is>
      </c>
    </row>
    <row r="14">
      <c r="A14" s="4" t="inlineStr">
        <is>
          <t>Entity Registrant Name</t>
        </is>
      </c>
      <c r="B14" s="4" t="inlineStr">
        <is>
          <t>INVESTORS TITLE CO</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110199</t>
        </is>
      </c>
      <c r="C16" s="4" t="inlineStr">
        <is>
          <t xml:space="preserve"> </t>
        </is>
      </c>
    </row>
    <row r="17">
      <c r="A17" s="4" t="inlineStr">
        <is>
          <t>Entity Address, Address Line One</t>
        </is>
      </c>
      <c r="B17" s="4" t="inlineStr">
        <is>
          <t>121 North Columbia Street</t>
        </is>
      </c>
      <c r="C17" s="4" t="inlineStr">
        <is>
          <t xml:space="preserve"> </t>
        </is>
      </c>
    </row>
    <row r="18">
      <c r="A18" s="4" t="inlineStr">
        <is>
          <t>Entity Address, City or Town</t>
        </is>
      </c>
      <c r="B18" s="4" t="inlineStr">
        <is>
          <t>Chapel Hill</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14</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968-2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90623</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ITIC</t>
        </is>
      </c>
      <c r="C33" s="4" t="inlineStr">
        <is>
          <t xml:space="preserve"> </t>
        </is>
      </c>
    </row>
    <row r="34">
      <c r="A34" s="4" t="inlineStr">
        <is>
          <t>Security Exchange Name</t>
        </is>
      </c>
      <c r="B34" s="4" t="inlineStr">
        <is>
          <t>NASDAQ</t>
        </is>
      </c>
      <c r="C34" s="4" t="inlineStr">
        <is>
          <t xml:space="preserve"> </t>
        </is>
      </c>
    </row>
    <row r="35">
      <c r="A35" s="4" t="inlineStr">
        <is>
          <t>RightsToPurchaseSeriesAJuniorParticipatingPreferred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Rights to Purchase Series A Junior Participating Preferred Stock</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Reference should be made to the “Notes to Consolidated Financial Statements” appearing in the Annual Report on Form 10-K for the year ended December 31, 2022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six-month periods ended June 30, 2023 are not necessarily indicative of the financial condition and results that may be expected for the year ending December 31, 2023 or any other interim period. Reclassifications – Certain amounts have been reclassified for consistency with the current period presentation. The reclassifications were between revenue lines of the unaudited Consolidated Statements of Operations. These reclassifications are not considered an accounting change and had no effect on the reported results of operations. 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Reserves For Claims</t>
        </is>
      </c>
      <c r="B4" s="4" t="inlineStr">
        <is>
          <t>Reserve for Claims Activity in the reserve for claims for the six-month period ended June 30, 2023 and the year ended December 31, 2022 are summarized as follows: (in thousands) June 30, 2023 December 31, 2022 Balance, beginning of period $ 37,192 $ 36,754 Provision charged to operations 2,059 4,255 Payments of claims, net of recoveries (2,386) (3,817) Balance, end of period $ 36,865 $ 37,192 The total reserve for all reported and unreported losses the Company incurred through June 30, 2023 is represented by the reserve for claims on the unaudited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June 30, 2023.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June 30, 2023 % December 31, 2022 % Known title claims $ 3,034 8.2 $ 3,250 8.7 IBNR 33,831 91.8 33,942 91.3 Total reserve for claims $ 36,865 100.0 $ 37,192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 And Share Awards</t>
        </is>
      </c>
      <c r="B4" s="4" t="inlineStr">
        <is>
          <t>Earnings Per Common Share and Share Awards Basic earnings per common share is computed by dividing net income by the weighted average number of common shares outstanding during the reporting period. Diluted earnings per common share is computed by dividing net income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assumed to b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six-month periods ended June 30: Three Months Ended Six Months Ended (in thousands, except per share amounts) 2023 2022 2023 2022 Net income $ 7,585 $ 2,279 $ 8,766 $ 8,464 Weighted average common shares outstanding – Basic 1,895 1,897 1,896 1,897 Incremental shares outstanding assuming the exercise of dilutive SARs (share-settled) 1 2 — 3 Weighted average common shares outstanding – Diluted 1,896 1,899 1,896 1,900 Basic earnings per common share $ 4.00 $ 1.20 $ 4.62 $ 4.46 Diluted earnings per common share $ 4.00 $ 1.20 $ 4.62 $ 4.45 There were 17 thousand and 13 thousand potential shares excluded from the computation of diluted earnings per share for the three-month periods ended June 30, 2023 and 2022, respectively, due to the out-of-the-money status of the related share-based awards. There were 24 thousand and 13 thousand potential shares excluded from the computation of diluted earnings per share for the six-month periods ended June 30, 2023 and 2022, respectively, due to the out-of-the-money status of the related share-based awards. The Company historically has adopted employee stock award plans under which restricted stock, options or stock appreciation rights ("SARs") exercisable for the Company's stock may be granted to key employees or directors of the Company.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SARs give the holder the right to receive stock equal to the appreciation in the value of shares of stock from the grant date for a specified period of time, and as a result, are accounted for as equity instruments. As of June 30, 2023, the only outstanding awards under the plans were SARs, which expire within seven years or less from the date of grant. All outstanding SARs vest and are exercisable within five years or less from the date of grant, and all SARs issued to date have been share-settled only. There have been no stock options or SARs granted where the exercise price was less than the market price on the date of grant. A summary of share-based award transactions for all share-based award plans follows: (in thousands, except weighted average exercise price and average remaining contractual term) Number Weighted Average Remaining Aggregate Outstanding as of January 1, 2022 35 $ 150.36 3.96 $ 1,643 SARs granted 10 155.16 SARs exercised (6) 94.44 Outstanding as of December 31, 2022 39 $ 159.39 4.10 $ 243 SARs granted 5 142.88 SARs exercised (2) 93.87 Outstanding as of June 30, 2023 42 $ 160.83 4.19 $ 127 Exercisable as of June 30, 2023 30 $ 168.30 3.57 $ 84 Unvested as of June 30, 2023 12 $ 142.46 5.71 $ 43 During the second quarter of 2023, the Company issued 4 thousand share-settled SARs to directors of the Company. During the second quarter of 2022, the Company issued 5 thousand share-settled SARs to directors of the Company. During the first quarter of 2023, the Company issued 1 thousand share-settled SARs to a non-executive employee of the Company. There were no such first quarter issuances in 2022. The fair value of each award is estimated on the date of grant using the Black-Scholes option valuation model.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 for the SARs issued during 2023 and 2022 were $55.52 and $69.64, respectively, and were estimated using the weighted average assumptions shown in the table below: 2023 2022 Expected Life in Years 6.2 - 7.0 7.0 Volatility 36.6% 35.0% Interest Rate 3.7% 2.9% Yield Rate 1.2%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June 30, 2023 and 2022: Three Months Ended Title All Intersegment Eliminations Total Insurance and other services revenues $ 54,034 $ 5,081 $ (5,691) $ 53,424 Net investment income 4,052 838 — 4,890 Total revenues $ 58,086 $ 5,919 $ (5,691) $ 58,314 Operating expenses 51,161 2,825 (5,518) 48,468 Income before income taxes $ 6,925 $ 3,094 $ (173) $ 9,846 Total assets $ 236,185 $ 94,296 $ — $ 330,481 Three Months Ended Title All Intersegment Eliminations Total Insurance and other services revenues $ 83,478 $ 3,242 $ (7,701) $ 79,019 Net investment loss (7,084) (1,033) — (8,117) Total revenues $ 76,394 $ 2,209 $ (7,701) $ 70,902 Operating expenses 72,234 3,265 (7,550) 67,949 Income (loss) before income taxes $ 4,160 $ (1,056) $ (151) $ 2,953 Total assets $ 249,160 $ 76,032 $ — $ 325,192 Six Months Ended Title All Intersegment Eliminations Total Insurance and other services revenues $ 100,200 $ 10,824 $ (9,527) $ 101,497 Net investment income 6,579 1,581 — 8,160 Total revenues $ 106,779 $ 12,405 $ (9,527) $ 109,657 Operating expenses 101,885 5,548 (9,183) 98,250 Income before income taxes $ 4,894 $ 6,857 $ (344) $ 11,407 Total assets $ 236,185 $ 94,296 $ — $ 330,481 Six Months Ended Title All Intersegment Eliminations Total Insurance and other services revenues $ 156,543 $ 5,979 $ (12,589) $ 149,933 Net investment loss (8,661) (1,372) — (10,033) Total revenues $ 147,882 $ 4,607 $ (12,589) $ 139,900 Operating expenses 135,422 6,018 (12,286) 129,154 Income (loss) before income taxes $ 12,460 $ (1,411) $ (303) $ 10,746 Total assets $ 249,160 $ 76,032 $ — $ 325,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greement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Agreements And Other Postretirement Benefits</t>
        </is>
      </c>
      <c r="B4" s="4" t="inlineStr">
        <is>
          <t xml:space="preserve">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5.1 million and $15.0 million as of June 30, 2023 and December 31, 2022, respectively. The executive employee benefits include health, dental, vision and life insurance and are unfunded. These amounts are classified as accounts payable and accrued liabilities in the unaudited Consolidated Balance Sheets. The following sets forth the net periodic benefit cost for the executive benefits for the periods ended June 30, 2023 and 2022: Three Months Ended Six Months Ended (in thousands) 2023 2022 2023 2022 Service cost – benefits earned during the year $ — $ — $ — $ — Interest cost on the projected benefit obligation 10 8 20 14 Amortization of unrecognized gain (7) (4) (14) (4) Net periodic benefit cost $ 3 $ 4 $ 6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June 30, 2023 (in thousands) Amortized Gross Gross Estimated Fair Fixed maturity securities, available-for-sale, at fair value: Government obligations $ 1,938 $ — $ (8) $ 1,930 General obligations of U.S. states, territories and political subdivisions 8,298 3 (71) 8,230 Special revenue issuer obligations of U.S. states, territories and political subdivisions 27,011 56 (120) 26,947 Corporate debt securities 21,176 359 (190) 21,345 Total $ 58,423 $ 418 $ (389) $ 58,452 As of December 31, 2022 (in thousands) Amortized Gross Gross Estimated Fair Fixed maturity securities, available-for-sale, at fair value: Government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special revenue category for both periods presented includes approximately 30 individual fixed maturity securities with revenue sources from a variety of industry sectors. The scheduled maturities of fixed maturity securities at June 30, 2023 are as follows: Available-for-Sale (in thousands) Amortized Estimated Fair Due in one year or less $ 17,422 $ 17,422 Due one year through five years 31,178 31,070 Due five years through ten years 8,993 8,902 Due after ten years 830 1,058 Total $ 58,423 $ 58,452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June 30, 2023 and December 31, 2022: Less than 12 Months 12 Months or Longer Total As of June 30, 2023 (in thousands) Estimated Unrealized Estimated Unrealized Estimated Unrealized Government obligations $ 2 $ (8) $ — $ — $ 2 $ (8) General obligations of U.S. states, territories and political subdivisions 6,939 (69) 101 (2) 7,040 (71) Special revenue issuer obligations of U.S. states, territories and political subdivisions 7,196 (48) 3,893 (72) 11,089 (120) Corporate debt securities 15,126 (187) 248 (3) 15,374 (190) Total $ 29,263 $ (312) $ 4,242 $ (77) $ 33,505 $ (389) Less than 12 Months 12 Months or Longer Total As of December 31, 2022 (in thousands) Estimated Unrealized Estimated Unrealized Estimated Unrealized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 Management evaluates available-for-sale fixed maturity securities in unrealized loss positions to determine whether the impairment is due to credit-related factors or noncredit-related factors. The decline in estimated fair value of the fixed maturity securities can be attributed primarily to changes in market interest rates and changes in credit spreads over Treasury securities. Factors considered in determining whether a loss is credit-related include the financial condition and prospects of the issuer (including credit ratings and analyst reports) and macro-economic changes. A total of 83 and 51 fixed maturity securities had unrealized losses at June 30, 2023 and December 31, 2022, respectively. The Company does not intend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market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112 thousand in impairment charges related to fixed maturity securities for the six-month period ended June 30, 2023 and had $127 thousand recorded in impairment charges for the six-month period ended June 30, 2022. Expenses related to impairments are recorded in net investment gains (losses) in the unaudited Consolidated Statements of Operations when recognized. Investments in Equity Securities The cost and estimated fair value of equity securities are as follows: As of June 30, 2023 (in thousands) Cost Estimated Fair Equity securities, at fair value: Common stocks $ 19,282 $ 34,081 Total $ 19,282 $ 34,081 As of December 31, 2022 (in thousands) Cost Estimated Fair Equity securities, at fair value: Common stocks $ 25,278 $ 51,691 Total $ 25,278 $ 51,691 Unrealized holding gains and losses are recorded net in net investment gains (losses) in the unaudited Consolidated Statements of Operations. Net Investment Gains (Losses) Gross realized gains and losses on sales of investments and unrealized holding gains and losses for the three and six-months ended June 30, 2023 and 2022 are summarized as follows: Three Months Ended Six Months Ended (in thousands) 2023 2022 2023 2022 Gross realized gains from securities: Common stocks $ 6,217 $ 2,809 $ 13,700 $ 4,556 Total $ 6,217 $ 2,809 $ 13,700 $ 4,556 Gross realized losses from securities: Corporate debt securities $ — $ (46) $ — $ (46) Common stocks (202) (189) (323) (189) Write-down of securities (30) (127) (112) (127) Total $ (232) $ (362) $ (435) $ (362) Net realized gains from securities $ 5,985 $ 2,447 $ 13,265 $ 4,194 Gross realized gains (losses) on other investments: Losses on other investments $ (69) $ (409) $ (116) $ (409) Total $ (69) $ (409) $ (116) $ (409) Net realized investment gains $ 5,916 $ 2,038 $ 13,149 $ 3,785 Changes in the estimated fair value of equity security investments $ (4,824) $ (12,172) $ (11,614) $ (18,087) Net investment gains (losses) $ 1,092 $ (10,134) $ 1,535 $ (14,302)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and no participation rights exist. The following table sets forth details about the Company's variable interest investments in VIEs, which are structured either as limited partnerships ("LPs") or limited liability companies ("LLCs"), as of June 30, 2023: (in thousands) Balance Sheet Classification Carrying Value Estimated Fair Value Maximum Potential Loss (a) Real estate LLCs or LPs Other investments $ 4,425 $ 4,720 $ 5,658 Small business investment LPs Other investments 8,838 9,063 13,080 Total $ 13,263 $ 13,783 $ 18,738 (a) Maximum potential loss is calculated as the total investment in the LLC or LP, including any capital commitments that may have not yet been called. The Company is not exposed to any loss beyond the total commitment of its investment. Valuation of Financial Assets The Financial Accounting Standards Board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intended to represent market participant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GAAP. Generally, quotes obtained from the pricing service for instruments classified as Level 2 are not adjusted and are not binding. As of June 30, 2023 and December 31, 2022,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certain financial instruments, including those related to insurance contracts, pension and other postretirement benefits, and equity method investments are excluded from the scope of disclosure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Notes Receivable Notes receivable are recorded at amortized cost basis and are included in prepaid expenses and other receivables in the unaudited Consolidated Balance Sheets. The amortized cost basis is the amount at which a receivable is originated and adjusted for applicable accrued interest, accretion, or amortization of premium, discount, and net deferred fees or costs, collection of cash, writeoffs, foreign exchange, and fair value hedge accounting adjustment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June 30, 2023 and December 31, 2022: As of June 30, 2023 (in thousands) Level 1 Level 2 * Level 3 Total Fixed maturity securities: Obligations of U.S. states, territories and political subdivisions $ 1,930 $ 35,177 $ — $ 37,107 Corporate debt securities — 21,345 — 21,345 Total $ 1,930 $ 56,522 $ — $ 58,452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 The following table presents, by level, estimated fair values of equity investments and other financial instruments as of June 30, 2023 and December 31, 2022: As of June 30, 2023 (in thousands) Level 1 Level 2 Level 3 Total Financial assets: Cash and cash equivalents $ 26,184 $ — $ — $ 26,184 Accrued interest and dividends 949 — — 949 Equity securities, at fair value: Common stocks 34,081 — — 34,081 Short-term investments: Money market funds and U.S. Treasury bills 114,857 — — 114,857 Total $ 176,071 $ — $ — $ 176,071 As of December 31, 2022 (in thousands) Level 1 Level 2 Level 3 Total Financial assets: Cash and cash equivalents $ 35,311 $ — $ — $ 35,311 Accrued interest and dividends 872 — — 872 Equity securities, at fair value: Common stocks 51,691 — — 51,691 Short-term investments: Money market funds and U.S. Treasury bills 103,649 — — 103,649 Total $ 191,523 $ — $ — $ 191,523 The Company did not hold any Level 3 category debt or marketable equity investment securities as of June 30, 2023 or December 31, 2022. There were no transfers into or out of Levels 1, 2 or 3 during the periods presented. To help ensure that estimated fair value determinations are consistent with GAAP,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Certain equity investments under the measurement alternative and notes receivable are measured at estimated fair value on a non-recurring basis and are reviewed for impairment quarterly. If any such investment is determined to be impaired, an impairment charge is recorded against such investment and reflected in the unaudited Consolidated Statements of Operations. There were no impairments of such investments made during the six-month period ended June 30, 2023 or the twelve-month period ended December 31, 2022. The following table presents assets measured at fair value on a non-recurring basis at the time of impairment as of June 30, 2023 and December 31, 2022: As of June 30, 2023 (in thousands) Level 1 Level 2 Level 3 Total Financial assets: Equity investments in unconsolidated affiliates, measurement alternative $ — $ — $ 9,300 $ 9,300 Notes receivable — — 2,476 2,476 Total $ — $ — $ 11,776 $ 11,776 As of December 31, 2022 (in thousands) Level 1 Level 2 Level 3 Total Financial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in the aggregate, be material to the Company’s consolidated financial condition or operations. Regulation –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 As a service to its customers, the Company, through ITIC, administers escrow and trust deposits representing earnest money received under real estate contracts, escrow funds received under escrow agreements, undisbursed amounts received for settlement of mortgage loans and indemnities against specific title risks. These amounts are not considered assets of the Company and, therefore, are excluded from the accompanying unaudited Consolidated Balance Sheets; however, the Company remains contingently liable for the disposition of these deposits. Like-Kind Exchanges Proceeds – In administering tax-deferred like-kind exchanges pursuant to § 1031 of the Internal Revenue Code, the Company’s wholly owned subsidiary, Investors Title Exchange Corporation (“ITEC”), serves as a qualified intermediary, holding the net sales proceeds from relinquished property to be used for purchase of replacement property. Another Company wholly owned subsidiary, Investors Title Accommodation Corporation (“ITAC”), serves as exchange accommodation titleholder and, through LLCs that are wholly owned subsidiaries of ITAC, holds property in reverse exchange transactions. Like-kind exchange deposits and reverse exchange property totaled approximately $232.2 million and $432.0 million as of June 30, 2023 and December 31, 2022, respectively. These amounts are not considered assets of the Company and, therefore, are excluded from the accompanying unaudited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other income rather than investment income. These like-kind exchange funds are primarily invested in money market funds and other short-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does business with, and has investments in, unconsolidated LLCs that are primarily title insurance agencies. The Company utilizes the equity method to account for its investment in these LLCs. The following table sets forth the approximate values by year found within each financial statement classification: Financial Statement Classification, As of As of Other investments $ 5,447 $ 4,420 Premium and fees receivable $ 876 $ 735 Financial Statement Classification, Three Months Ended Six Months Ended 2023 2022 2023 2022 Net premiums written $ 6,274 $ 7,402 $ 10,407 $ 13,986 Non-title services and other investment income $ 1,747 $ 886 $ 2,497 $ 2,256 Commissions to agents $ 4,093 $ 5,067 $ 6,846 $ 9,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Intangible Assets, Goodwill and Title Plant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 Intangible Assets, Goodwill and Title Plants</t>
        </is>
      </c>
      <c r="B4" s="4" t="inlineStr">
        <is>
          <t>Intangible Assets, Goodwill and Title Plants Intangible Assets The estimated fair values of intangible assets recognized as the result of title insurance agency acquisitions, all Level 3 inputs, are principally based on values obtained from an independent third-party valuation service. Management determined that no events or changes in circumstances occurred during the six-month periods ended June 30, 2023 and 2022 that would indicate the carrying amounts may not be recoverable, and therefore, determined that no identifiable intangible assets were impaired. Identifiable intangible assets consist of the following: (in thousands) As of As of Referral relationships $ 8,898 $ 8,898 Non-compete agreements 3,155 3,155 Tradename 747 747 Total 12,800 12,800 Accumulated amortization (5,498) (4,814) Identifiable intangible assets, net $ 7,302 $ 7,986 The following table provides the estimated aggregate amortization expense, as of June 30, 2023, for each of the five succeeding fiscal years: Year Ended (in thousands) 2023 $ 677 2024 1,178 2025 1,095 2026 1,095 2027 679 Thereafter 2,391 Total $ 7,115 Goodwill and Title Plants As of June 30, 2023, the Company recognized $9.6 million in goodwill and $1.5 million in title plants, net of impairments, as the result of title insurance agency acquisitions. The title plants are included with other assets in the unaudited Consolidated Balance Sheets. The fair values of goodwill and the title plants as of the date of acquisition, both Level 3 inputs, were principally based on values obtained from an independent third-party valuation service. In accordance with FASB's Accounting Standards Codification ("ASC") 350, the Company determined that no events or changes in circumstances occurred during the six-month periods ended June 30, 2023 and 2022 that would indicate the carrying amounts may not be recoverable, and therefore, determined that there were no goodwill or title plan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Accumulated Other Comprehensive Income</t>
        </is>
      </c>
      <c r="B4" s="4" t="inlineStr">
        <is>
          <t>Accumulated Other Comprehensive Income The following table provides changes in the balances of each component of accumulated other comprehensive income, net of tax, for the three- and six-month periods ended June 30, 2023 and 2022: Three Months Ended Unrealized Gains and Losses Postretirement Total Beginning balance at March 31 $ 413 $ 147 $ 560 Other comprehensive loss before calculations (417) (5) (422) Amounts reclassified from accumulated other comprehensive income 23 — 23 Net current-period other comprehensive loss (394) (5) (399) Ending balance $ 19 $ 142 $ 161 Three Months Ended Unrealized Gains and Losses Postretirement Total Beginning balance at March 31 $ 1,189 $ 29 $ 1,218 Other comprehensive loss before calculations (926) (6) (932) Amounts reclassified from accumulated other comprehensive income 134 — 134 Net current-period other comprehensive loss (792) (6) (798) Ending balance $ 397 $ 23 $ 420 Six Months Ended Unrealized Gains and Losses Postretirement Total Beginning balance at January 1 $ 164 $ 36 $ 200 Other comprehensive (loss) income before calculations (231) 106 (125) Amounts reclassified from accumulated other comprehensive income 86 — 86 Net current-period other comprehensive (loss) income (145) 106 (39) Ending balance $ 19 $ 142 $ 161 Six Months Ended Unrealized Gains and Losses Postretirement Total Beginning balance at January 1 $ 3,370 $ (144) $ 3,226 Other comprehensive (loss) income before calculations (3,107) 167 (2,940) Amounts reclassified from accumulated other comprehensive income 134 — 134 Net current-period other comprehensive (loss) income (2,973) 167 (2,806) Ending balance $ 397 $ 23 $ 420 The following table provides significant amounts reclassified out of each component of accumulated other comprehensive income for the three- and six-month periods ended June 30, 2023 and 2022: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30) Total $ (30) Net investment gains (losses) Tax 7 Provision for income taxes Net of Tax $ (23) Reclassifications for the period $ (23)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loss on investments $ (46) Write-down of securities (127) Total $ (173) Net investment gains (losses) Tax 39 Provision for income taxes Net of Tax $ (134) Reclassifications for the period $ (134) Six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112) Total $ (112) Net investment gains (losses) Tax 26 Provision for income taxes Net of Tax $ (86) Reclassifications for the period $ (86) Six Months Ended Details about Accumulated Other Comprehensive Income Components Amount Reclassified from Accumulated Other Comprehensive Income Affected Line Item in the Consolidated Statements of Operations Unrealized gains and losses on available-for-sale securities: Net realized loss on investments $ (46) Write-down of securities (127) Total $ (173) Net investment gains (losses) Tax 39 Provision for income taxes Net of Tax $ (134) Reclassifications for the period $ (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184</v>
      </c>
      <c r="C3" s="6" t="n">
        <v>35311</v>
      </c>
    </row>
    <row r="4">
      <c r="A4" s="3" t="inlineStr">
        <is>
          <t>Investments in securities:</t>
        </is>
      </c>
      <c r="B4" s="4" t="inlineStr">
        <is>
          <t xml:space="preserve"> </t>
        </is>
      </c>
      <c r="C4" s="4" t="inlineStr">
        <is>
          <t xml:space="preserve"> </t>
        </is>
      </c>
    </row>
    <row r="5">
      <c r="A5" s="4" t="inlineStr">
        <is>
          <t>Fixed maturity securities, available-for-sale, at fair value (amortized cost: June 30, 2023: $58,423; December 31, 2022: $53,775)</t>
        </is>
      </c>
      <c r="B5" s="5" t="n">
        <v>58452</v>
      </c>
      <c r="C5" s="5" t="n">
        <v>53989</v>
      </c>
    </row>
    <row r="6">
      <c r="A6" s="4" t="inlineStr">
        <is>
          <t>Equity securities, at fair value (cost: June 30, 2023: $19,282; December 31, 2022: $25,278)</t>
        </is>
      </c>
      <c r="B6" s="5" t="n">
        <v>34081</v>
      </c>
      <c r="C6" s="5" t="n">
        <v>51691</v>
      </c>
    </row>
    <row r="7">
      <c r="A7" s="4" t="inlineStr">
        <is>
          <t>Short-term investments</t>
        </is>
      </c>
      <c r="B7" s="5" t="n">
        <v>114857</v>
      </c>
      <c r="C7" s="5" t="n">
        <v>103649</v>
      </c>
    </row>
    <row r="8">
      <c r="A8" s="4" t="inlineStr">
        <is>
          <t>Other investments</t>
        </is>
      </c>
      <c r="B8" s="5" t="n">
        <v>19779</v>
      </c>
      <c r="C8" s="5" t="n">
        <v>18368</v>
      </c>
    </row>
    <row r="9">
      <c r="A9" s="4" t="inlineStr">
        <is>
          <t>Total investments</t>
        </is>
      </c>
      <c r="B9" s="5" t="n">
        <v>227169</v>
      </c>
      <c r="C9" s="5" t="n">
        <v>227697</v>
      </c>
    </row>
    <row r="10">
      <c r="A10" s="4" t="inlineStr">
        <is>
          <t>Premiums and fees receivable</t>
        </is>
      </c>
      <c r="B10" s="5" t="n">
        <v>17211</v>
      </c>
      <c r="C10" s="5" t="n">
        <v>19047</v>
      </c>
    </row>
    <row r="11">
      <c r="A11" s="4" t="inlineStr">
        <is>
          <t>Accrued interest and dividends</t>
        </is>
      </c>
      <c r="B11" s="5" t="n">
        <v>949</v>
      </c>
      <c r="C11" s="5" t="n">
        <v>872</v>
      </c>
    </row>
    <row r="12">
      <c r="A12" s="4" t="inlineStr">
        <is>
          <t>Prepaid expenses and other receivables</t>
        </is>
      </c>
      <c r="B12" s="5" t="n">
        <v>11523</v>
      </c>
      <c r="C12" s="5" t="n">
        <v>11095</v>
      </c>
    </row>
    <row r="13">
      <c r="A13" s="4" t="inlineStr">
        <is>
          <t>Property, net</t>
        </is>
      </c>
      <c r="B13" s="5" t="n">
        <v>21197</v>
      </c>
      <c r="C13" s="5" t="n">
        <v>17785</v>
      </c>
    </row>
    <row r="14">
      <c r="A14" s="4" t="inlineStr">
        <is>
          <t>Goodwill and other intangible assets, net</t>
        </is>
      </c>
      <c r="B14" s="5" t="n">
        <v>16927</v>
      </c>
      <c r="C14" s="5" t="n">
        <v>17611</v>
      </c>
    </row>
    <row r="15">
      <c r="A15" s="4" t="inlineStr">
        <is>
          <t>Lease assets</t>
        </is>
      </c>
      <c r="B15" s="5" t="n">
        <v>6830</v>
      </c>
      <c r="C15" s="5" t="n">
        <v>6707</v>
      </c>
    </row>
    <row r="16">
      <c r="A16" s="4" t="inlineStr">
        <is>
          <t>Other assets</t>
        </is>
      </c>
      <c r="B16" s="5" t="n">
        <v>2491</v>
      </c>
      <c r="C16" s="5" t="n">
        <v>2458</v>
      </c>
    </row>
    <row r="17">
      <c r="A17" s="4" t="inlineStr">
        <is>
          <t>Current income taxes recoverable</t>
        </is>
      </c>
      <c r="B17" s="5" t="n">
        <v>0</v>
      </c>
      <c r="C17" s="5" t="n">
        <v>1174</v>
      </c>
    </row>
    <row r="18">
      <c r="A18" s="4" t="inlineStr">
        <is>
          <t>Total Assets</t>
        </is>
      </c>
      <c r="B18" s="5" t="n">
        <v>330481</v>
      </c>
      <c r="C18" s="5" t="n">
        <v>339757</v>
      </c>
    </row>
    <row r="19">
      <c r="A19" s="3" t="inlineStr">
        <is>
          <t>Liabilities:</t>
        </is>
      </c>
      <c r="B19" s="4" t="inlineStr">
        <is>
          <t xml:space="preserve"> </t>
        </is>
      </c>
      <c r="C19" s="4" t="inlineStr">
        <is>
          <t xml:space="preserve"> </t>
        </is>
      </c>
    </row>
    <row r="20">
      <c r="A20" s="4" t="inlineStr">
        <is>
          <t>Reserve for claims</t>
        </is>
      </c>
      <c r="B20" s="5" t="n">
        <v>36865</v>
      </c>
      <c r="C20" s="5" t="n">
        <v>37192</v>
      </c>
    </row>
    <row r="21">
      <c r="A21" s="4" t="inlineStr">
        <is>
          <t>Accounts payable and accrued liabilities</t>
        </is>
      </c>
      <c r="B21" s="5" t="n">
        <v>33923</v>
      </c>
      <c r="C21" s="5" t="n">
        <v>47050</v>
      </c>
    </row>
    <row r="22">
      <c r="A22" s="4" t="inlineStr">
        <is>
          <t>Lease liabilities</t>
        </is>
      </c>
      <c r="B22" s="5" t="n">
        <v>7049</v>
      </c>
      <c r="C22" s="5" t="n">
        <v>6839</v>
      </c>
    </row>
    <row r="23">
      <c r="A23" s="4" t="inlineStr">
        <is>
          <t>Current income taxes payable</t>
        </is>
      </c>
      <c r="B23" s="5" t="n">
        <v>586</v>
      </c>
      <c r="C23" s="5" t="n">
        <v>0</v>
      </c>
    </row>
    <row r="24">
      <c r="A24" s="4" t="inlineStr">
        <is>
          <t>Deferred income taxes, net</t>
        </is>
      </c>
      <c r="B24" s="5" t="n">
        <v>4805</v>
      </c>
      <c r="C24" s="5" t="n">
        <v>7665</v>
      </c>
    </row>
    <row r="25">
      <c r="A25" s="4" t="inlineStr">
        <is>
          <t>Total liabilities</t>
        </is>
      </c>
      <c r="B25" s="5" t="n">
        <v>83228</v>
      </c>
      <c r="C25" s="5" t="n">
        <v>98746</v>
      </c>
    </row>
    <row r="26">
      <c r="A26" s="4" t="inlineStr">
        <is>
          <t>Commitments and Contingencies</t>
        </is>
      </c>
      <c r="B26" s="5" t="n">
        <v>0</v>
      </c>
      <c r="C26" s="5" t="n">
        <v>0</v>
      </c>
    </row>
    <row r="27">
      <c r="A27" s="3" t="inlineStr">
        <is>
          <t>Stockholders' Equity:</t>
        </is>
      </c>
      <c r="B27" s="4" t="inlineStr">
        <is>
          <t xml:space="preserve"> </t>
        </is>
      </c>
      <c r="C27" s="4" t="inlineStr">
        <is>
          <t xml:space="preserve"> </t>
        </is>
      </c>
    </row>
    <row r="28">
      <c r="A28" s="4" t="inlineStr">
        <is>
          <t>Preferred stock (1,000 authorized shares; no shares issued)</t>
        </is>
      </c>
      <c r="B28" s="5" t="n">
        <v>0</v>
      </c>
      <c r="C28" s="5" t="n">
        <v>0</v>
      </c>
    </row>
    <row r="29">
      <c r="A29" s="4" t="inlineStr">
        <is>
          <t>Common stock – no par value (10,000 authorized shares; 1,891 and 1,897 shares issued and outstanding as of June 30, 2023 and December 31, 2022, respectively, excluding in each period 292 shares of common stock held by the Company)</t>
        </is>
      </c>
      <c r="B29" s="5" t="n">
        <v>0</v>
      </c>
      <c r="C29" s="5" t="n">
        <v>0</v>
      </c>
    </row>
    <row r="30">
      <c r="A30" s="4" t="inlineStr">
        <is>
          <t>Retained earnings</t>
        </is>
      </c>
      <c r="B30" s="5" t="n">
        <v>247092</v>
      </c>
      <c r="C30" s="5" t="n">
        <v>240811</v>
      </c>
    </row>
    <row r="31">
      <c r="A31" s="4" t="inlineStr">
        <is>
          <t>Accumulated other comprehensive income</t>
        </is>
      </c>
      <c r="B31" s="5" t="n">
        <v>161</v>
      </c>
      <c r="C31" s="5" t="n">
        <v>200</v>
      </c>
    </row>
    <row r="32">
      <c r="A32" s="4" t="inlineStr">
        <is>
          <t>Total stockholders' equity</t>
        </is>
      </c>
      <c r="B32" s="5" t="n">
        <v>247253</v>
      </c>
      <c r="C32" s="5" t="n">
        <v>241011</v>
      </c>
    </row>
    <row r="33">
      <c r="A33" s="4" t="inlineStr">
        <is>
          <t>Total Liabilities and Stockholders’ Equity</t>
        </is>
      </c>
      <c r="B33" s="6" t="n">
        <v>330481</v>
      </c>
      <c r="C33" s="6" t="n">
        <v>339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from Contracts with Customers ASC 606, Revenue from Contracts with Customers ,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Six Months Ended (in thousands) 2023 2022 2023 2022 Revenue from contracts with customers: Escrow and other title-related fees $ 4,604 $ 6,247 $ 8,259 $ 11,325 Non-title services 4,565 2,798 9,877 5,210 Total revenue from contracts with customers 9,169 9,045 18,136 16,535 Other sources of revenue: Net premiums written 44,005 69,626 82,971 132,751 Investment-related revenue (loss) 4,890 (8,117) 8,160 (10,033) Other 250 348 390 647 Total revenues $ 58,314 $ 70,902 $ 109,657 $ 139,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ee Leases</t>
        </is>
      </c>
      <c r="B4" s="4" t="inlineStr">
        <is>
          <t>Leases The Company enters into lease agreements that are primarily used for office space. These leases are accounted for as operating leases, with lease expense recognized on a straight-line basis over the term of the lease. The Company occasionally assumes equipment lease agreements through business acquisitions. These leases are accounted for as finance leases. Included in a portion of the Company's current leases is an option to extend or cancel the lease term. The exercise of such an option is solely at the Company's discretion. The lease liability recorded in the unaudited Consolidated Balance Sheets includes lease payments related to options to extend or cancel the lease term if the Company determined at the inception date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was available to the Company. Lease expense is included in office and technology expenses in the unaudited Consolidated Statements of Operations. Information regarding the Company’s leases follows: Three Months Ended Six Months Ended (in thousands) 2023 2022 2023 2022 Operating leases $ 721 $ 616 $ 1,393 $ 1,179 Finance leases: Amortization of lease assets 54 — 108 — Interest on lease liabilities 6 — 13 — Short-term leases (b) 18 46 70 113 Lease expense $ 799 $ 662 $ 1,584 $ 1,292 Sub-lease income — — — — Lease cost $ 799 $ 662 $ 1,584 $ 1,292 (b) Leases with an initial term of twelve months or less are not recorded on the unaudited Consolidated Balance Sheets. Components of the operating lease liability presented on the unaudited Consolidated Balance Sheets are as follows: (in thousands) As of As of Current: Operating lease liabilities $ 1,209 $ 1,693 Finance lease liabilities 115 218 Non-current: Operating lease liabilities 5,202 4,401 Finance lease liabilities 523 527 Total lease liabilities $ 7,049 $ 6,839 The future minimum lease payments for leases that have initial or remaining noncancelable lease terms in excess of one year as of June 30, 2023, are summarized as follows: Year Ended (in thousands) Operating Leases Finance Total 2023 $ 1,320 $ 121 $ 1,441 2024 2,197 202 2,399 2025 1,684 171 1,855 2026 1,067 134 1,201 2027 337 51 388 Thereafter 214 — 214 Total undiscounted payments $ 6,819 $ 679 $ 7,498 Less: present value adjustment (408) (41) (449) Lease liabilities $ 6,411 $ 638 $ 7,049 Supplemental lease information is as follows: As of As of Weighted average remaining lease term (years) Operating Leases 3.29 3.43 Finance Leases 3.39 3.80 Weighted average discount rate Operating Leases 3.9 % 3.9 % Finance Leases 3.7 % 3.7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six-month periods ended June 30, 2023 are not necessarily indicative of the financial condition and results that may be expected for the year ending December 31, 2023 or any other interim period.</t>
        </is>
      </c>
    </row>
    <row r="5">
      <c r="A5" s="4" t="inlineStr">
        <is>
          <t>Reclassifications</t>
        </is>
      </c>
      <c r="B5" s="4" t="inlineStr">
        <is>
          <t>Reclassifications – Certain amounts have been reclassified for consistency with the current period presentation. The reclassifications were between revenue lines of the unaudited Consolidated Statements of Operations. These reclassifications are not considered an accounting change and had no effect on the reported results of operations.</t>
        </is>
      </c>
    </row>
    <row r="6">
      <c r="A6" s="4" t="inlineStr">
        <is>
          <t>Use Of Estimates And Assumptions</t>
        </is>
      </c>
      <c r="B6" s="4" t="inlineStr">
        <is>
          <t>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t>
        </is>
      </c>
    </row>
    <row r="7">
      <c r="A7" s="4" t="inlineStr">
        <is>
          <t>Subsequent Events, Policy</t>
        </is>
      </c>
      <c r="B7" s="4" t="inlineStr">
        <is>
          <t>Subsequent Events – The Company has evaluated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Summary Of Transactions In Reserves For Claims</t>
        </is>
      </c>
      <c r="B4" s="4" t="inlineStr">
        <is>
          <t xml:space="preserve">Activity in the reserve for claims for the six-month period ended June 30, 2023 and the year ended December 31, 2022 are summarized as follows: (in thousands) June 30, 2023 December 31, 2022 Balance, beginning of period $ 37,192 $ 36,754 Provision charged to operations 2,059 4,255 Payments of claims, net of recoveries (2,386) (3,817) Balance, end of period $ 36,865 $ 37,192 </t>
        </is>
      </c>
    </row>
    <row r="5">
      <c r="A5" s="4" t="inlineStr">
        <is>
          <t>Summary of the Company's Loss Reserves</t>
        </is>
      </c>
      <c r="B5" s="4" t="inlineStr">
        <is>
          <t xml:space="preserve">A summary of the Company’s reserve for claims, broken down into its components of known title claims and IBNR, follows: (in thousands, except percentages) June 30, 2023 % December 31, 2022 % Known title claims $ 3,034 8.2 $ 3,250 8.7 IBNR 33,831 91.8 33,942 91.3 Total reserve for claims $ 36,865 100.0 $ 37,19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 and six-month periods ended June 30: Three Months Ended Six Months Ended (in thousands, except per share amounts) 2023 2022 2023 2022 Net income $ 7,585 $ 2,279 $ 8,766 $ 8,464 Weighted average common shares outstanding – Basic 1,895 1,897 1,896 1,897 Incremental shares outstanding assuming the exercise of dilutive SARs (share-settled) 1 2 — 3 Weighted average common shares outstanding – Diluted 1,896 1,899 1,896 1,900 Basic earnings per common share $ 4.00 $ 1.20 $ 4.62 $ 4.46 Diluted earnings per common share $ 4.00 $ 1.20 $ 4.62 $ 4.45 </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Remaining Aggregate Outstanding as of January 1, 2022 35 $ 150.36 3.96 $ 1,643 SARs granted 10 155.16 SARs exercised (6) 94.44 Outstanding as of December 31, 2022 39 $ 159.39 4.10 $ 243 SARs granted 5 142.88 SARs exercised (2) 93.87 Outstanding as of June 30, 2023 42 $ 160.83 4.19 $ 127 Exercisable as of June 30, 2023 30 $ 168.30 3.57 $ 84 Unvested as of June 30, 2023 12 $ 142.46 5.71 $ 43 </t>
        </is>
      </c>
    </row>
    <row r="6">
      <c r="A6" s="4" t="inlineStr">
        <is>
          <t>Share-Based Valuation Assumptions</t>
        </is>
      </c>
      <c r="B6" s="4" t="inlineStr">
        <is>
          <t>The weighted average fair value for the SARs issued during 2023 and 2022 were $55.52 and $69.64, respectively, and were estimated using the weighted average assumptions shown in the table below: 2023 2022 Expected Life in Years 6.2 - 7.0 7.0 Volatility 36.6% 35.0% Interest Rate 3.7% 2.9% Yield Rate 1.2% 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lected Financial Information About The Company's Operations By Segment</t>
        </is>
      </c>
      <c r="B4" s="4" t="inlineStr">
        <is>
          <t xml:space="preserve">Provided below is selected financial information about the Company's operations by segment for the periods ended June 30, 2023 and 2022: Three Months Ended Title All Intersegment Eliminations Total Insurance and other services revenues $ 54,034 $ 5,081 $ (5,691) $ 53,424 Net investment income 4,052 838 — 4,890 Total revenues $ 58,086 $ 5,919 $ (5,691) $ 58,314 Operating expenses 51,161 2,825 (5,518) 48,468 Income before income taxes $ 6,925 $ 3,094 $ (173) $ 9,846 Total assets $ 236,185 $ 94,296 $ — $ 330,481 Three Months Ended Title All Intersegment Eliminations Total Insurance and other services revenues $ 83,478 $ 3,242 $ (7,701) $ 79,019 Net investment loss (7,084) (1,033) — (8,117) Total revenues $ 76,394 $ 2,209 $ (7,701) $ 70,902 Operating expenses 72,234 3,265 (7,550) 67,949 Income (loss) before income taxes $ 4,160 $ (1,056) $ (151) $ 2,953 Total assets $ 249,160 $ 76,032 $ — $ 325,192 Six Months Ended Title All Intersegment Eliminations Total Insurance and other services revenues $ 100,200 $ 10,824 $ (9,527) $ 101,497 Net investment income 6,579 1,581 — 8,160 Total revenues $ 106,779 $ 12,405 $ (9,527) $ 109,657 Operating expenses 101,885 5,548 (9,183) 98,250 Income before income taxes $ 4,894 $ 6,857 $ (344) $ 11,407 Total assets $ 236,185 $ 94,296 $ — $ 330,481 Six Months Ended Title All Intersegment Eliminations Total Insurance and other services revenues $ 156,543 $ 5,979 $ (12,589) $ 149,933 Net investment loss (8,661) (1,372) — (10,033) Total revenues $ 147,882 $ 4,607 $ (12,589) $ 139,900 Operating expenses 135,422 6,018 (12,286) 129,154 Income (loss) before income taxes $ 12,460 $ (1,411) $ (303) $ 10,746 Total assets $ 249,160 $ 76,032 $ — $ 325,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Agreement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s Cost</t>
        </is>
      </c>
      <c r="B4" s="4" t="inlineStr">
        <is>
          <t xml:space="preserve">The following sets forth the net periodic benefit cost for the executive benefits for the periods ended June 30, 2023 and 2022: Three Months Ended Six Months Ended (in thousands) 2023 2022 2023 2022 Service cost – benefits earned during the year $ — $ — $ — $ — Interest cost on the projected benefit obligation 10 8 20 14 Amortization of unrecognized gain (7) (4) (14) (4) Net periodic benefit cost $ 3 $ 4 $ 6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June 30, 2023 (in thousands) Amortized Gross Gross Estimated Fair Fixed maturity securities, available-for-sale, at fair value: Government obligations $ 1,938 $ — $ (8) $ 1,930 General obligations of U.S. states, territories and political subdivisions 8,298 3 (71) 8,230 Special revenue issuer obligations of U.S. states, territories and political subdivisions 27,011 56 (120) 26,947 Corporate debt securities 21,176 359 (190) 21,345 Total $ 58,423 $ 418 $ (389) $ 58,452 As of December 31, 2022 (in thousands) Amortized Gross Gross Estimated Fair Fixed maturity securities, available-for-sale, at fair value: Government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cost and estimated fair value of equity securities are as follows: As of June 30, 2023 (in thousands) Cost Estimated Fair Equity securities, at fair value: Common stocks $ 19,282 $ 34,081 Total $ 19,282 $ 34,081 As of December 31, 2022 (in thousands) Cost Estimated Fair Equity securities, at fair value: Common stocks $ 25,278 $ 51,691 Total $ 25,278 $ 51,691 </t>
        </is>
      </c>
    </row>
    <row r="5">
      <c r="A5" s="4" t="inlineStr">
        <is>
          <t>Schedule Of Fixed Maturity Securities</t>
        </is>
      </c>
      <c r="B5" s="4" t="inlineStr">
        <is>
          <t xml:space="preserve">The scheduled maturities of fixed maturity securities at June 30, 2023 are as follows: Available-for-Sale (in thousands) Amortized Estimated Fair Due in one year or less $ 17,422 $ 17,422 Due one year through five years 31,178 31,070 Due five years through ten years 8,993 8,902 Due after ten years 830 1,058 Total $ 58,423 $ 58,452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June 30, 2023 and December 31, 2022: Less than 12 Months 12 Months or Longer Total As of June 30, 2023 (in thousands) Estimated Unrealized Estimated Unrealized Estimated Unrealized Government obligations $ 2 $ (8) $ — $ — $ 2 $ (8) General obligations of U.S. states, territories and political subdivisions 6,939 (69) 101 (2) 7,040 (71) Special revenue issuer obligations of U.S. states, territories and political subdivisions 7,196 (48) 3,893 (72) 11,089 (120) Corporate debt securities 15,126 (187) 248 (3) 15,374 (190) Total $ 29,263 $ (312) $ 4,242 $ (77) $ 33,505 $ (389) Less than 12 Months 12 Months or Longer Total As of December 31, 2022 (in thousands) Estimated Unrealized Estimated Unrealized Estimated Unrealized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t>
        </is>
      </c>
    </row>
    <row r="7">
      <c r="A7" s="4" t="inlineStr">
        <is>
          <t>Gain (Loss) on Securities</t>
        </is>
      </c>
      <c r="B7" s="4" t="inlineStr">
        <is>
          <t>Gross realized gains and losses on sales of investments and unrealized holding gains and losses for the three and six-months ended June 30, 2023 and 2022 are summarized as follows: Three Months Ended Six Months Ended (in thousands) 2023 2022 2023 2022 Gross realized gains from securities: Common stocks $ 6,217 $ 2,809 $ 13,700 $ 4,556 Total $ 6,217 $ 2,809 $ 13,700 $ 4,556 Gross realized losses from securities: Corporate debt securities $ — $ (46) $ — $ (46) Common stocks (202) (189) (323) (189) Write-down of securities (30) (127) (112) (127) Total $ (232) $ (362) $ (435) $ (362) Net realized gains from securities $ 5,985 $ 2,447 $ 13,265 $ 4,194 Gross realized gains (losses) on other investments: Losses on other investments $ (69) $ (409) $ (116) $ (409) Total $ (69) $ (409) $ (116) $ (409) Net realized investment gains $ 5,916 $ 2,038 $ 13,149 $ 3,785 Changes in the estimated fair value of equity security investments $ (4,824) $ (12,172) $ (11,614) $ (18,087) Net investment gains (losses) $ 1,092 $ (10,134) $ 1,535 $ (14,302)</t>
        </is>
      </c>
    </row>
    <row r="8">
      <c r="A8" s="4" t="inlineStr">
        <is>
          <t>Schedule of Variable Interest Entities</t>
        </is>
      </c>
      <c r="B8" s="4" t="inlineStr">
        <is>
          <t>The following table sets forth details about the Company's variable interest investments in VIEs, which are structured either as limited partnerships ("LPs") or limited liability companies ("LLCs"), as of June 30, 2023: (in thousands) Balance Sheet Classification Carrying Value Estimated Fair Value Maximum Potential Loss (a) Real estate LLCs or LPs Other investments $ 4,425 $ 4,720 $ 5,658 Small business investment LPs Other investments 8,838 9,063 13,080 Total $ 13,263 $ 13,783 $ 18,738 (a) Maximum potential loss is calculated as the total investment in the LLC or LP, including any capital commitments that may have not yet been called. The Company is not exposed to any loss beyond the total commitment of its investment.</t>
        </is>
      </c>
    </row>
    <row r="9">
      <c r="A9" s="4" t="inlineStr">
        <is>
          <t>Schedule Of Fair Value Assets Measured On Recurring Basis</t>
        </is>
      </c>
      <c r="B9" s="4" t="inlineStr">
        <is>
          <t>The following table presents, by level, fixed maturity securities carried at estimated fair value as of June 30, 2023 and December 31, 2022: As of June 30, 2023 (in thousands) Level 1 Level 2 * Level 3 Total Fixed maturity securities: Obligations of U.S. states, territories and political subdivisions $ 1,930 $ 35,177 $ — $ 37,107 Corporate debt securities — 21,345 — 21,345 Total $ 1,930 $ 56,522 $ — $ 58,452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t>
        </is>
      </c>
    </row>
    <row r="10">
      <c r="A10" s="4" t="inlineStr">
        <is>
          <t>Schedule Of Carrying Value And Fair Value Of Financial Assets Disclosed</t>
        </is>
      </c>
      <c r="B10" s="4" t="inlineStr">
        <is>
          <t xml:space="preserve">The following table presents, by level, estimated fair values of equity investments and other financial instruments as of June 30, 2023 and December 31, 2022: As of June 30, 2023 (in thousands) Level 1 Level 2 Level 3 Total Financial assets: Cash and cash equivalents $ 26,184 $ — $ — $ 26,184 Accrued interest and dividends 949 — — 949 Equity securities, at fair value: Common stocks 34,081 — — 34,081 Short-term investments: Money market funds and U.S. Treasury bills 114,857 — — 114,857 Total $ 176,071 $ — $ — $ 176,071 As of December 31, 2022 (in thousands) Level 1 Level 2 Level 3 Total Financial assets: Cash and cash equivalents $ 35,311 $ — $ — $ 35,311 Accrued interest and dividends 872 — — 872 Equity securities, at fair value: Common stocks 51,691 — — 51,691 Short-term investments: Money market funds and U.S. Treasury bills 103,649 — — 103,649 Total $ 191,523 $ — $ — $ 191,523 </t>
        </is>
      </c>
    </row>
    <row r="11">
      <c r="A11" s="4" t="inlineStr">
        <is>
          <t>Fair Value Measurements, Nonrecurring</t>
        </is>
      </c>
      <c r="B11" s="4" t="inlineStr">
        <is>
          <t xml:space="preserve">The following table presents assets measured at fair value on a non-recurring basis at the time of impairment as of June 30, 2023 and December 31, 2022: As of June 30, 2023 (in thousands) Level 1 Level 2 Level 3 Total Financial assets: Equity investments in unconsolidated affiliates, measurement alternative $ — $ — $ 9,300 $ 9,300 Notes receivable — — 2,476 2,476 Total $ — $ — $ 11,776 $ 11,776 As of December 31, 2022 (in thousands) Level 1 Level 2 Level 3 Total Financial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Approximate Values By Year Found Within Consolidated Balance Sheets</t>
        </is>
      </c>
      <c r="B4" s="4" t="inlineStr">
        <is>
          <t xml:space="preserve">The following table sets forth the approximate values by year found within each financial statement classification: Financial Statement Classification, As of As of Other investments $ 5,447 $ 4,420 Premium and fees receivable $ 876 $ 735 </t>
        </is>
      </c>
    </row>
    <row r="5">
      <c r="A5" s="4" t="inlineStr">
        <is>
          <t>Summary Of Approximate Values By Year Found Within Consolidated Statements Of Income</t>
        </is>
      </c>
      <c r="B5" s="4" t="inlineStr">
        <is>
          <t xml:space="preserve">Financial Statement Classification, Three Months Ended Six Months Ended 2023 2022 2023 2022 Net premiums written $ 6,274 $ 7,402 $ 10,407 $ 13,986 Non-title services and other investment income $ 1,747 $ 886 $ 2,497 $ 2,256 Commissions to agents $ 4,093 $ 5,067 $ 6,846 $ 9,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Finite-Lived Intangible Assets</t>
        </is>
      </c>
      <c r="B4" s="4" t="inlineStr">
        <is>
          <t xml:space="preserve">Identifiable intangible assets consist of the following: (in thousands) As of As of Referral relationships $ 8,898 $ 8,898 Non-compete agreements 3,155 3,155 Tradename 747 747 Total 12,800 12,800 Accumulated amortization (5,498) (4,814) Identifiable intangible assets, net $ 7,302 $ 7,986 </t>
        </is>
      </c>
    </row>
    <row r="5">
      <c r="A5" s="4" t="inlineStr">
        <is>
          <t>Schedule Of Aggregate Amortization Expense for Intangible Assets</t>
        </is>
      </c>
      <c r="B5" s="4" t="inlineStr">
        <is>
          <t xml:space="preserve">The following table provides the estimated aggregate amortization expense, as of June 30, 2023, for each of the five succeeding fiscal years: Year Ended (in thousands) 2023 $ 677 2024 1,178 2025 1,095 2026 1,095 2027 679 Thereafter 2,391 Total $ 7,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58423</v>
      </c>
      <c r="C3" s="6" t="n">
        <v>53775</v>
      </c>
    </row>
    <row r="4">
      <c r="A4" s="4" t="inlineStr">
        <is>
          <t>Equity securities, cost</t>
        </is>
      </c>
      <c r="B4" s="6" t="n">
        <v>19282</v>
      </c>
      <c r="C4" s="6" t="n">
        <v>25278</v>
      </c>
    </row>
    <row r="5">
      <c r="A5" s="4" t="inlineStr">
        <is>
          <t>Preferred stock, shares authorized</t>
        </is>
      </c>
      <c r="B5" s="5" t="n">
        <v>1000</v>
      </c>
      <c r="C5" s="5" t="n">
        <v>100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10000</v>
      </c>
      <c r="C8" s="5" t="n">
        <v>10000</v>
      </c>
    </row>
    <row r="9">
      <c r="A9" s="4" t="inlineStr">
        <is>
          <t>Common stock, shares issued</t>
        </is>
      </c>
      <c r="B9" s="5" t="n">
        <v>1891</v>
      </c>
      <c r="C9" s="5" t="n">
        <v>1897</v>
      </c>
    </row>
    <row r="10">
      <c r="A10" s="4" t="inlineStr">
        <is>
          <t>Common stock, shares outstanding</t>
        </is>
      </c>
      <c r="B10" s="5" t="n">
        <v>1891</v>
      </c>
      <c r="C10" s="5" t="n">
        <v>1897</v>
      </c>
    </row>
    <row r="11">
      <c r="A11" s="4" t="inlineStr">
        <is>
          <t>Common stock, held by Company's subsidiary</t>
        </is>
      </c>
      <c r="B11" s="5" t="n">
        <v>292</v>
      </c>
      <c r="C11"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Schedule Of Changes In Balances Of Each Component Of Accumulated Other Comprehensive Income, Net Of Tax</t>
        </is>
      </c>
      <c r="B4" s="4" t="inlineStr">
        <is>
          <t xml:space="preserve">The following table provides changes in the balances of each component of accumulated other comprehensive income, net of tax, for the three- and six-month periods ended June 30, 2023 and 2022: Three Months Ended Unrealized Gains and Losses Postretirement Total Beginning balance at March 31 $ 413 $ 147 $ 560 Other comprehensive loss before calculations (417) (5) (422) Amounts reclassified from accumulated other comprehensive income 23 — 23 Net current-period other comprehensive loss (394) (5) (399) Ending balance $ 19 $ 142 $ 161 Three Months Ended Unrealized Gains and Losses Postretirement Total Beginning balance at March 31 $ 1,189 $ 29 $ 1,218 Other comprehensive loss before calculations (926) (6) (932) Amounts reclassified from accumulated other comprehensive income 134 — 134 Net current-period other comprehensive loss (792) (6) (798) Ending balance $ 397 $ 23 $ 420 Six Months Ended Unrealized Gains and Losses Postretirement Total Beginning balance at January 1 $ 164 $ 36 $ 200 Other comprehensive (loss) income before calculations (231) 106 (125) Amounts reclassified from accumulated other comprehensive income 86 — 86 Net current-period other comprehensive (loss) income (145) 106 (39) Ending balance $ 19 $ 142 $ 161 Six Months Ended Unrealized Gains and Losses Postretirement Total Beginning balance at January 1 $ 3,370 $ (144) $ 3,226 Other comprehensive (loss) income before calculations (3,107) 167 (2,940) Amounts reclassified from accumulated other comprehensive income 134 — 134 Net current-period other comprehensive (loss) income (2,973) 167 (2,806) Ending balance $ 397 $ 23 $ 420 </t>
        </is>
      </c>
    </row>
    <row r="5">
      <c r="A5" s="4" t="inlineStr">
        <is>
          <t>Schedule Of Reclassification Out Of Accumulated Other Comprehensive Income</t>
        </is>
      </c>
      <c r="B5" s="4" t="inlineStr">
        <is>
          <t>The following table provides significant amounts reclassified out of each component of accumulated other comprehensive income for the three- and six-month periods ended June 30, 2023 and 2022: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30) Total $ (30) Net investment gains (losses) Tax 7 Provision for income taxes Net of Tax $ (23) Reclassifications for the period $ (23) Three Months Ended Details about Accumulated Other Comprehensive Income Components Amount Reclassified from Accumulated Other Comprehensive Income Affected Line Item in the Consolidated Statements of Operations Unrealized gains and losses on available-for-sale securities: Net realized loss on investments $ (46) Write-down of securities (127) Total $ (173) Net investment gains (losses) Tax 39 Provision for income taxes Net of Tax $ (134) Reclassifications for the period $ (134) Six Months Ended Details about Accumulated Other Comprehensive Income Components Amount Reclassified from Accumulated Other Comprehensive Income Affected Line Item in the Consolidated Statements of Operations Unrealized gains and losses on available-for-sale securities: Net realized gain on investments $ — Write-down of securities (112) Total $ (112) Net investment gains (losses) Tax 26 Provision for income taxes Net of Tax $ (86) Reclassifications for the period $ (86) Six Months Ended Details about Accumulated Other Comprehensive Income Components Amount Reclassified from Accumulated Other Comprehensive Income Affected Line Item in the Consolidated Statements of Operations Unrealized gains and losses on available-for-sale securities: Net realized loss on investments $ (46) Write-down of securities (127) Total $ (173) Net investment gains (losses) Tax 39 Provision for income taxes Net of Tax $ (134) Reclassifications for the period $ (1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ree Months Ended Six Months Ended (in thousands) 2023 2022 2023 2022 Revenue from contracts with customers: Escrow and other title-related fees $ 4,604 $ 6,247 $ 8,259 $ 11,325 Non-title services 4,565 2,798 9,877 5,210 Total revenue from contracts with customers 9,169 9,045 18,136 16,535 Other sources of revenue: Net premiums written 44,005 69,626 82,971 132,751 Investment-related revenue (loss) 4,890 (8,117) 8,160 (10,033) Other 250 348 390 647 Total revenues $ 58,314 $ 70,902 $ 109,657 $ 139,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Lease expense is included in office and technology expenses in the unaudited Consolidated Statements of Operations. Information regarding the Company’s leases follows: Three Months Ended Six Months Ended (in thousands) 2023 2022 2023 2022 Operating leases $ 721 $ 616 $ 1,393 $ 1,179 Finance leases: Amortization of lease assets 54 — 108 — Interest on lease liabilities 6 — 13 — Short-term leases (b) 18 46 70 113 Lease expense $ 799 $ 662 $ 1,584 $ 1,292 Sub-lease income — — — — Lease cost $ 799 $ 662 $ 1,584 $ 1,292 (b) Leases with an initial term of twelve months or less are not recorded on the unaudited Consolidated Balance Sheets. </t>
        </is>
      </c>
    </row>
    <row r="5">
      <c r="A5" s="4" t="inlineStr">
        <is>
          <t>Lessee, Lease Liability, Current and Non-current</t>
        </is>
      </c>
      <c r="B5" s="4" t="inlineStr">
        <is>
          <t xml:space="preserve">Components of the operating lease liability presented on the unaudited Consolidated Balance Sheets are as follows: (in thousands) As of As of Current: Operating lease liabilities $ 1,209 $ 1,693 Finance lease liabilities 115 218 Non-current: Operating lease liabilities 5,202 4,401 Finance lease liabilities 523 527 Total lease liabilities $ 7,049 $ 6,839 </t>
        </is>
      </c>
    </row>
    <row r="6">
      <c r="A6" s="4" t="inlineStr">
        <is>
          <t>Lessee, Lease Liability, Maturity</t>
        </is>
      </c>
      <c r="B6" s="4" t="inlineStr">
        <is>
          <t xml:space="preserve">The future minimum lease payments for leases that have initial or remaining noncancelable lease terms in excess of one year as of June 30, 2023, are summarized as follows: Year Ended (in thousands) Operating Leases Finance Total 2023 $ 1,320 $ 121 $ 1,441 2024 2,197 202 2,399 2025 1,684 171 1,855 2026 1,067 134 1,201 2027 337 51 388 Thereafter 214 — 214 Total undiscounted payments $ 6,819 $ 679 $ 7,498 Less: present value adjustment (408) (41) (449) Lease liabilities $ 6,411 $ 638 $ 7,049 </t>
        </is>
      </c>
    </row>
    <row r="7">
      <c r="A7" s="4" t="inlineStr">
        <is>
          <t>Lease Other Information</t>
        </is>
      </c>
      <c r="B7" s="4" t="inlineStr">
        <is>
          <t>Supplemental lease information is as follows: As of As of Weighted average remaining lease term (years) Operating Leases 3.29 3.43 Finance Leases 3.39 3.80 Weighted average discount rate Operating Leases 3.9 % 3.9 % Finance Leases 3.7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Claims Summary Of Transactions In Reserves For Claim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Liability for title claims and claims adjustment expense</t>
        </is>
      </c>
      <c r="B4" s="6" t="n">
        <v>36865</v>
      </c>
      <c r="C4" s="6" t="n">
        <v>37192</v>
      </c>
      <c r="D4" s="6" t="n">
        <v>36754</v>
      </c>
    </row>
    <row r="5">
      <c r="A5" s="4" t="inlineStr">
        <is>
          <t>Provision charged to operations</t>
        </is>
      </c>
      <c r="B5" s="5" t="n">
        <v>2059</v>
      </c>
      <c r="C5" s="5" t="n">
        <v>4255</v>
      </c>
      <c r="D5" s="4" t="inlineStr">
        <is>
          <t xml:space="preserve"> </t>
        </is>
      </c>
    </row>
    <row r="6">
      <c r="A6" s="4" t="inlineStr">
        <is>
          <t>Payments of claims, net of recoveries</t>
        </is>
      </c>
      <c r="B6" s="6" t="n">
        <v>-2386</v>
      </c>
      <c r="C6" s="6" t="n">
        <v>-3817</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Jun. 30, 2023</t>
        </is>
      </c>
      <c r="C1" s="2" t="inlineStr">
        <is>
          <t>Dec. 31, 2022</t>
        </is>
      </c>
      <c r="D1" s="2" t="inlineStr">
        <is>
          <t>Dec. 31, 2021</t>
        </is>
      </c>
    </row>
    <row r="2">
      <c r="A2" s="3" t="inlineStr">
        <is>
          <t>Liability for Future Policy Benefits and Unpaid Claims and Claims Adjustment Expense [Abstract]</t>
        </is>
      </c>
      <c r="B2" s="4" t="inlineStr">
        <is>
          <t xml:space="preserve"> </t>
        </is>
      </c>
      <c r="C2" s="4" t="inlineStr">
        <is>
          <t xml:space="preserve"> </t>
        </is>
      </c>
      <c r="D2" s="4" t="inlineStr">
        <is>
          <t xml:space="preserve"> </t>
        </is>
      </c>
    </row>
    <row r="3">
      <c r="A3" s="4" t="inlineStr">
        <is>
          <t>Known title claims</t>
        </is>
      </c>
      <c r="B3" s="6" t="n">
        <v>3034</v>
      </c>
      <c r="C3" s="6" t="n">
        <v>3250</v>
      </c>
      <c r="D3" s="4" t="inlineStr">
        <is>
          <t xml:space="preserve"> </t>
        </is>
      </c>
    </row>
    <row r="4">
      <c r="A4" s="4" t="inlineStr">
        <is>
          <t>IBNR</t>
        </is>
      </c>
      <c r="B4" s="5" t="n">
        <v>33831</v>
      </c>
      <c r="C4" s="5" t="n">
        <v>33942</v>
      </c>
      <c r="D4" s="4" t="inlineStr">
        <is>
          <t xml:space="preserve"> </t>
        </is>
      </c>
    </row>
    <row r="5">
      <c r="A5" s="4" t="inlineStr">
        <is>
          <t>Total reserve for claims</t>
        </is>
      </c>
      <c r="B5" s="6" t="n">
        <v>36865</v>
      </c>
      <c r="C5" s="6" t="n">
        <v>37192</v>
      </c>
      <c r="D5" s="6" t="n">
        <v>36754</v>
      </c>
    </row>
    <row r="6">
      <c r="A6" s="4" t="inlineStr">
        <is>
          <t>% of known title reserves</t>
        </is>
      </c>
      <c r="B6" s="8" t="n">
        <v>0.082</v>
      </c>
      <c r="C6" s="8" t="n">
        <v>0.08699999999999999</v>
      </c>
      <c r="D6" s="4" t="inlineStr">
        <is>
          <t xml:space="preserve"> </t>
        </is>
      </c>
    </row>
    <row r="7">
      <c r="A7" s="4" t="inlineStr">
        <is>
          <t>% of IBNR</t>
        </is>
      </c>
      <c r="B7" s="8" t="n">
        <v>0.918</v>
      </c>
      <c r="C7" s="8" t="n">
        <v>0.913</v>
      </c>
      <c r="D7" s="4" t="inlineStr">
        <is>
          <t xml:space="preserve"> </t>
        </is>
      </c>
    </row>
    <row r="8">
      <c r="A8" s="4" t="inlineStr">
        <is>
          <t>% of total loss reserves</t>
        </is>
      </c>
      <c r="B8" s="9" t="n">
        <v>1</v>
      </c>
      <c r="C8" s="9" t="n">
        <v>1</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Per Common Share And Share Awards (Details) - USD ($) $ / shares in Units, shares in Thousand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Earnings Per Common Share And Share A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excluded from computation of diluted earnings per share</t>
        </is>
      </c>
      <c r="B4" s="5" t="n">
        <v>17</v>
      </c>
      <c r="C4" s="4" t="inlineStr">
        <is>
          <t xml:space="preserve"> </t>
        </is>
      </c>
      <c r="D4" s="5" t="n">
        <v>13</v>
      </c>
      <c r="E4" s="4" t="inlineStr">
        <is>
          <t xml:space="preserve"> </t>
        </is>
      </c>
      <c r="F4" s="5" t="n">
        <v>24</v>
      </c>
      <c r="G4" s="5" t="n">
        <v>13</v>
      </c>
      <c r="H4" s="4" t="inlineStr">
        <is>
          <t xml:space="preserve"> </t>
        </is>
      </c>
    </row>
    <row r="5">
      <c r="A5" s="4" t="inlineStr">
        <is>
          <t>Number of SARs granted where exercise price was less than market price on date of grant</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Common Share And Share A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Grants in Period, Net of Forfeitures</t>
        </is>
      </c>
      <c r="B8" s="5" t="n">
        <v>4</v>
      </c>
      <c r="C8" s="5" t="n">
        <v>1</v>
      </c>
      <c r="D8" s="5" t="n">
        <v>5</v>
      </c>
      <c r="E8" s="5" t="n">
        <v>0</v>
      </c>
      <c r="F8" s="5" t="n">
        <v>5</v>
      </c>
      <c r="G8" s="4" t="inlineStr">
        <is>
          <t xml:space="preserve"> </t>
        </is>
      </c>
      <c r="H8" s="5" t="n">
        <v>10</v>
      </c>
    </row>
    <row r="9">
      <c r="A9" s="4" t="inlineStr">
        <is>
          <t>Share-based Compensation Arrangement by Share-based Payment Award, Grants in Period, Weighted Average Grant Date Fair Value</t>
        </is>
      </c>
      <c r="B9" s="4" t="inlineStr">
        <is>
          <t xml:space="preserve"> </t>
        </is>
      </c>
      <c r="C9" s="4" t="inlineStr">
        <is>
          <t xml:space="preserve"> </t>
        </is>
      </c>
      <c r="D9" s="4" t="inlineStr">
        <is>
          <t xml:space="preserve"> </t>
        </is>
      </c>
      <c r="E9" s="4" t="inlineStr">
        <is>
          <t xml:space="preserve"> </t>
        </is>
      </c>
      <c r="F9" s="7" t="n">
        <v>55.52</v>
      </c>
      <c r="G9" s="7" t="n">
        <v>69.64</v>
      </c>
      <c r="H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220</v>
      </c>
      <c r="G10" s="6" t="n">
        <v>180</v>
      </c>
      <c r="H10" s="4" t="inlineStr">
        <is>
          <t xml:space="preserve"> </t>
        </is>
      </c>
    </row>
    <row r="11">
      <c r="A11" s="4" t="inlineStr">
        <is>
          <t>Share-based Payment Arrangement, Nonvested Award, Cost Not yet Recognized, Amount</t>
        </is>
      </c>
      <c r="B11" s="6" t="n">
        <v>611</v>
      </c>
      <c r="C11" s="4" t="inlineStr">
        <is>
          <t xml:space="preserve"> </t>
        </is>
      </c>
      <c r="D11" s="4" t="inlineStr">
        <is>
          <t xml:space="preserve"> </t>
        </is>
      </c>
      <c r="E11" s="4" t="inlineStr">
        <is>
          <t xml:space="preserve"> </t>
        </is>
      </c>
      <c r="F11" s="6" t="n">
        <v>611</v>
      </c>
      <c r="G11" s="4" t="inlineStr">
        <is>
          <t xml:space="preserve"> </t>
        </is>
      </c>
      <c r="H11" s="4" t="inlineStr">
        <is>
          <t xml:space="preserve"> </t>
        </is>
      </c>
    </row>
    <row r="12">
      <c r="A12" s="4" t="inlineStr">
        <is>
          <t>Maximum | S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Common Share And Share A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Shares Purchased for Award</t>
        </is>
      </c>
      <c r="B14" s="4" t="inlineStr">
        <is>
          <t xml:space="preserve"> </t>
        </is>
      </c>
      <c r="C14" s="4" t="inlineStr">
        <is>
          <t xml:space="preserve"> </t>
        </is>
      </c>
      <c r="D14" s="4" t="inlineStr">
        <is>
          <t xml:space="preserve"> </t>
        </is>
      </c>
      <c r="E14" s="4" t="inlineStr">
        <is>
          <t xml:space="preserve"> </t>
        </is>
      </c>
      <c r="F14" s="5" t="n">
        <v>250</v>
      </c>
      <c r="G14" s="4" t="inlineStr">
        <is>
          <t xml:space="preserve"> </t>
        </is>
      </c>
      <c r="H14" s="4" t="inlineStr">
        <is>
          <t xml:space="preserve"> </t>
        </is>
      </c>
    </row>
    <row r="15">
      <c r="A15" s="4" t="inlineStr">
        <is>
          <t>SARs expiration period</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row>
    <row r="16">
      <c r="A16" s="4" t="inlineStr">
        <is>
          <t>SARs vesting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85</v>
      </c>
      <c r="C4" s="6" t="n">
        <v>2279</v>
      </c>
      <c r="D4" s="6" t="n">
        <v>8766</v>
      </c>
      <c r="E4" s="6" t="n">
        <v>8464</v>
      </c>
    </row>
    <row r="5">
      <c r="A5" s="4" t="inlineStr">
        <is>
          <t>Weighted average common shares outstanding - Basic</t>
        </is>
      </c>
      <c r="B5" s="5" t="n">
        <v>1895</v>
      </c>
      <c r="C5" s="5" t="n">
        <v>1897</v>
      </c>
      <c r="D5" s="5" t="n">
        <v>1896</v>
      </c>
      <c r="E5" s="5" t="n">
        <v>1897</v>
      </c>
    </row>
    <row r="6">
      <c r="A6" s="4" t="inlineStr">
        <is>
          <t>Incremental shares outstanding assuming the exercise of dilutive stock options and SARs (share settled)</t>
        </is>
      </c>
      <c r="B6" s="5" t="n">
        <v>1</v>
      </c>
      <c r="C6" s="5" t="n">
        <v>2</v>
      </c>
      <c r="D6" s="5" t="n">
        <v>0</v>
      </c>
      <c r="E6" s="5" t="n">
        <v>3</v>
      </c>
    </row>
    <row r="7">
      <c r="A7" s="4" t="inlineStr">
        <is>
          <t>Weighted average common shares outstanding - Diluted</t>
        </is>
      </c>
      <c r="B7" s="5" t="n">
        <v>1896</v>
      </c>
      <c r="C7" s="5" t="n">
        <v>1899</v>
      </c>
      <c r="D7" s="5" t="n">
        <v>1896</v>
      </c>
      <c r="E7" s="5" t="n">
        <v>1900</v>
      </c>
    </row>
    <row r="8">
      <c r="A8" s="4" t="inlineStr">
        <is>
          <t>Basic Earnings per Common Share</t>
        </is>
      </c>
      <c r="B8" s="6" t="n">
        <v>4</v>
      </c>
      <c r="C8" s="7" t="n">
        <v>1.2</v>
      </c>
      <c r="D8" s="7" t="n">
        <v>4.62</v>
      </c>
      <c r="E8" s="7" t="n">
        <v>4.46</v>
      </c>
    </row>
    <row r="9">
      <c r="A9" s="4" t="inlineStr">
        <is>
          <t>Diluted Earnings per Common Share</t>
        </is>
      </c>
      <c r="B9" s="6" t="n">
        <v>4</v>
      </c>
      <c r="C9" s="7" t="n">
        <v>1.2</v>
      </c>
      <c r="D9" s="7" t="n">
        <v>4.62</v>
      </c>
      <c r="E9" s="7" t="n">
        <v>4.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3" customWidth="1" min="7" max="7"/>
    <col width="26" customWidth="1" min="8" max="8"/>
  </cols>
  <sheetData>
    <row r="1">
      <c r="A1" s="1" t="inlineStr">
        <is>
          <t>Earnings Per Common Share And Share Awards Summary Of Share-Based Award Transactions (Details) - SARs - USD ($) $ / shares in Units, shares in Thousands, $ in Thousand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c r="H2" s="2" t="inlineStr">
        <is>
          <t>Dec. 31, 2021</t>
        </is>
      </c>
    </row>
    <row r="3">
      <c r="A3" s="3" t="inlineStr">
        <is>
          <t>Share-based Compensation Arrangement by Share-based Payment Award, SAR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Beginning Balance</t>
        </is>
      </c>
      <c r="B4" s="4" t="inlineStr">
        <is>
          <t xml:space="preserve"> </t>
        </is>
      </c>
      <c r="C4" s="5" t="n">
        <v>39</v>
      </c>
      <c r="D4" s="4" t="inlineStr">
        <is>
          <t xml:space="preserve"> </t>
        </is>
      </c>
      <c r="E4" s="5" t="n">
        <v>35</v>
      </c>
      <c r="F4" s="5" t="n">
        <v>39</v>
      </c>
      <c r="G4" s="5" t="n">
        <v>35</v>
      </c>
      <c r="H4" s="4" t="inlineStr">
        <is>
          <t xml:space="preserve"> </t>
        </is>
      </c>
    </row>
    <row r="5">
      <c r="A5" s="4" t="inlineStr">
        <is>
          <t>Number Of Shares, SARs granted</t>
        </is>
      </c>
      <c r="B5" s="5" t="n">
        <v>4</v>
      </c>
      <c r="C5" s="5" t="n">
        <v>1</v>
      </c>
      <c r="D5" s="5" t="n">
        <v>5</v>
      </c>
      <c r="E5" s="5" t="n">
        <v>0</v>
      </c>
      <c r="F5" s="5" t="n">
        <v>5</v>
      </c>
      <c r="G5" s="5" t="n">
        <v>10</v>
      </c>
      <c r="H5" s="4" t="inlineStr">
        <is>
          <t xml:space="preserve"> </t>
        </is>
      </c>
    </row>
    <row r="6">
      <c r="A6" s="4" t="inlineStr">
        <is>
          <t>Number Of Shares, SARS exercised</t>
        </is>
      </c>
      <c r="B6" s="4" t="inlineStr">
        <is>
          <t xml:space="preserve"> </t>
        </is>
      </c>
      <c r="C6" s="4" t="inlineStr">
        <is>
          <t xml:space="preserve"> </t>
        </is>
      </c>
      <c r="D6" s="4" t="inlineStr">
        <is>
          <t xml:space="preserve"> </t>
        </is>
      </c>
      <c r="E6" s="4" t="inlineStr">
        <is>
          <t xml:space="preserve"> </t>
        </is>
      </c>
      <c r="F6" s="5" t="n">
        <v>-2</v>
      </c>
      <c r="G6" s="5" t="n">
        <v>-6</v>
      </c>
      <c r="H6" s="4" t="inlineStr">
        <is>
          <t xml:space="preserve"> </t>
        </is>
      </c>
    </row>
    <row r="7">
      <c r="A7" s="4" t="inlineStr">
        <is>
          <t>Number Of Shares, Outstanding Ending Balance</t>
        </is>
      </c>
      <c r="B7" s="5" t="n">
        <v>42</v>
      </c>
      <c r="C7" s="4" t="inlineStr">
        <is>
          <t xml:space="preserve"> </t>
        </is>
      </c>
      <c r="D7" s="4" t="inlineStr">
        <is>
          <t xml:space="preserve"> </t>
        </is>
      </c>
      <c r="E7" s="4" t="inlineStr">
        <is>
          <t xml:space="preserve"> </t>
        </is>
      </c>
      <c r="F7" s="5" t="n">
        <v>42</v>
      </c>
      <c r="G7" s="5" t="n">
        <v>39</v>
      </c>
      <c r="H7" s="5" t="n">
        <v>35</v>
      </c>
    </row>
    <row r="8">
      <c r="A8" s="4" t="inlineStr">
        <is>
          <t>Number Of Shares, Exercisable as of June 30, 2023</t>
        </is>
      </c>
      <c r="B8" s="5" t="n">
        <v>30</v>
      </c>
      <c r="C8" s="4" t="inlineStr">
        <is>
          <t xml:space="preserve"> </t>
        </is>
      </c>
      <c r="D8" s="4" t="inlineStr">
        <is>
          <t xml:space="preserve"> </t>
        </is>
      </c>
      <c r="E8" s="4" t="inlineStr">
        <is>
          <t xml:space="preserve"> </t>
        </is>
      </c>
      <c r="F8" s="5" t="n">
        <v>30</v>
      </c>
      <c r="G8" s="4" t="inlineStr">
        <is>
          <t xml:space="preserve"> </t>
        </is>
      </c>
      <c r="H8" s="4" t="inlineStr">
        <is>
          <t xml:space="preserve"> </t>
        </is>
      </c>
    </row>
    <row r="9">
      <c r="A9" s="4" t="inlineStr">
        <is>
          <t>Number Of Shares, Unvested as of June 30, 2023</t>
        </is>
      </c>
      <c r="B9" s="5" t="n">
        <v>12</v>
      </c>
      <c r="C9" s="4" t="inlineStr">
        <is>
          <t xml:space="preserve"> </t>
        </is>
      </c>
      <c r="D9" s="4" t="inlineStr">
        <is>
          <t xml:space="preserve"> </t>
        </is>
      </c>
      <c r="E9" s="4" t="inlineStr">
        <is>
          <t xml:space="preserve"> </t>
        </is>
      </c>
      <c r="F9" s="5" t="n">
        <v>12</v>
      </c>
      <c r="G9" s="4" t="inlineStr">
        <is>
          <t xml:space="preserve"> </t>
        </is>
      </c>
      <c r="H9" s="4" t="inlineStr">
        <is>
          <t xml:space="preserve"> </t>
        </is>
      </c>
    </row>
    <row r="10">
      <c r="A10" s="3" t="inlineStr">
        <is>
          <t>Share-based Compensation Arrangement by Share-based Payment Award, SARs, Outstanding, Weighted Average Exercise Pric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xercise Price, Outstanding Beginning Balance</t>
        </is>
      </c>
      <c r="B11" s="4" t="inlineStr">
        <is>
          <t xml:space="preserve"> </t>
        </is>
      </c>
      <c r="C11" s="7" t="n">
        <v>159.39</v>
      </c>
      <c r="D11" s="4" t="inlineStr">
        <is>
          <t xml:space="preserve"> </t>
        </is>
      </c>
      <c r="E11" s="7" t="n">
        <v>150.36</v>
      </c>
      <c r="F11" s="7" t="n">
        <v>159.39</v>
      </c>
      <c r="G11" s="7" t="n">
        <v>150.36</v>
      </c>
      <c r="H11" s="4" t="inlineStr">
        <is>
          <t xml:space="preserve"> </t>
        </is>
      </c>
    </row>
    <row r="12">
      <c r="A12" s="4" t="inlineStr">
        <is>
          <t>Weighted Average Exercise Price, SARs granted</t>
        </is>
      </c>
      <c r="B12" s="4" t="inlineStr">
        <is>
          <t xml:space="preserve"> </t>
        </is>
      </c>
      <c r="C12" s="4" t="inlineStr">
        <is>
          <t xml:space="preserve"> </t>
        </is>
      </c>
      <c r="D12" s="4" t="inlineStr">
        <is>
          <t xml:space="preserve"> </t>
        </is>
      </c>
      <c r="E12" s="4" t="inlineStr">
        <is>
          <t xml:space="preserve"> </t>
        </is>
      </c>
      <c r="F12" s="10" t="n">
        <v>142.88</v>
      </c>
      <c r="G12" s="10" t="n">
        <v>155.16</v>
      </c>
      <c r="H12" s="4" t="inlineStr">
        <is>
          <t xml:space="preserve"> </t>
        </is>
      </c>
    </row>
    <row r="13">
      <c r="A13" s="4" t="inlineStr">
        <is>
          <t>Weighted Average Exercise Price, SARS exercised</t>
        </is>
      </c>
      <c r="B13" s="4" t="inlineStr">
        <is>
          <t xml:space="preserve"> </t>
        </is>
      </c>
      <c r="C13" s="4" t="inlineStr">
        <is>
          <t xml:space="preserve"> </t>
        </is>
      </c>
      <c r="D13" s="4" t="inlineStr">
        <is>
          <t xml:space="preserve"> </t>
        </is>
      </c>
      <c r="E13" s="4" t="inlineStr">
        <is>
          <t xml:space="preserve"> </t>
        </is>
      </c>
      <c r="F13" s="10" t="n">
        <v>93.87</v>
      </c>
      <c r="G13" s="10" t="n">
        <v>94.44</v>
      </c>
      <c r="H13" s="4" t="inlineStr">
        <is>
          <t xml:space="preserve"> </t>
        </is>
      </c>
    </row>
    <row r="14">
      <c r="A14" s="4" t="inlineStr">
        <is>
          <t>Weighted Average Exercise Price, Outstanding Ending Balance</t>
        </is>
      </c>
      <c r="B14" s="7" t="n">
        <v>160.83</v>
      </c>
      <c r="C14" s="4" t="inlineStr">
        <is>
          <t xml:space="preserve"> </t>
        </is>
      </c>
      <c r="D14" s="4" t="inlineStr">
        <is>
          <t xml:space="preserve"> </t>
        </is>
      </c>
      <c r="E14" s="4" t="inlineStr">
        <is>
          <t xml:space="preserve"> </t>
        </is>
      </c>
      <c r="F14" s="10" t="n">
        <v>160.83</v>
      </c>
      <c r="G14" s="7" t="n">
        <v>159.39</v>
      </c>
      <c r="H14" s="7" t="n">
        <v>150.36</v>
      </c>
    </row>
    <row r="15">
      <c r="A15" s="4" t="inlineStr">
        <is>
          <t>Weighted Average Exercise Price, Exercisable as of June 30, 2023</t>
        </is>
      </c>
      <c r="B15" s="10" t="n">
        <v>168.3</v>
      </c>
      <c r="C15" s="4" t="inlineStr">
        <is>
          <t xml:space="preserve"> </t>
        </is>
      </c>
      <c r="D15" s="4" t="inlineStr">
        <is>
          <t xml:space="preserve"> </t>
        </is>
      </c>
      <c r="E15" s="4" t="inlineStr">
        <is>
          <t xml:space="preserve"> </t>
        </is>
      </c>
      <c r="F15" s="10" t="n">
        <v>168.3</v>
      </c>
      <c r="G15" s="4" t="inlineStr">
        <is>
          <t xml:space="preserve"> </t>
        </is>
      </c>
      <c r="H15" s="4" t="inlineStr">
        <is>
          <t xml:space="preserve"> </t>
        </is>
      </c>
    </row>
    <row r="16">
      <c r="A16" s="4" t="inlineStr">
        <is>
          <t>Weighted Average Exercise Price, Unvested as of June 30, 2023</t>
        </is>
      </c>
      <c r="B16" s="7" t="n">
        <v>142.46</v>
      </c>
      <c r="C16" s="4" t="inlineStr">
        <is>
          <t xml:space="preserve"> </t>
        </is>
      </c>
      <c r="D16" s="4" t="inlineStr">
        <is>
          <t xml:space="preserve"> </t>
        </is>
      </c>
      <c r="E16" s="4" t="inlineStr">
        <is>
          <t xml:space="preserve"> </t>
        </is>
      </c>
      <c r="F16" s="7" t="n">
        <v>142.46</v>
      </c>
      <c r="G16" s="4" t="inlineStr">
        <is>
          <t xml:space="preserve"> </t>
        </is>
      </c>
      <c r="H16" s="4" t="inlineStr">
        <is>
          <t xml:space="preserve"> </t>
        </is>
      </c>
    </row>
    <row r="17">
      <c r="A17" s="4" t="inlineStr">
        <is>
          <t>Average Remaining Contractual Term, Outstanding Beginning Balance</t>
        </is>
      </c>
      <c r="B17" s="4" t="inlineStr">
        <is>
          <t xml:space="preserve"> </t>
        </is>
      </c>
      <c r="C17" s="4" t="inlineStr">
        <is>
          <t xml:space="preserve"> </t>
        </is>
      </c>
      <c r="D17" s="4" t="inlineStr">
        <is>
          <t xml:space="preserve"> </t>
        </is>
      </c>
      <c r="E17" s="4" t="inlineStr">
        <is>
          <t xml:space="preserve"> </t>
        </is>
      </c>
      <c r="F17" s="4" t="inlineStr">
        <is>
          <t>4 years 2 months 8 days</t>
        </is>
      </c>
      <c r="G17" s="4" t="inlineStr">
        <is>
          <t>4 years 1 month 6 days</t>
        </is>
      </c>
      <c r="H17" s="4" t="inlineStr">
        <is>
          <t>3 years 11 months 15 days</t>
        </is>
      </c>
    </row>
    <row r="18">
      <c r="A18" s="4" t="inlineStr">
        <is>
          <t>Average Remaining Contractual Term, Outstanding Ending Balance</t>
        </is>
      </c>
      <c r="B18" s="4" t="inlineStr">
        <is>
          <t xml:space="preserve"> </t>
        </is>
      </c>
      <c r="C18" s="4" t="inlineStr">
        <is>
          <t xml:space="preserve"> </t>
        </is>
      </c>
      <c r="D18" s="4" t="inlineStr">
        <is>
          <t xml:space="preserve"> </t>
        </is>
      </c>
      <c r="E18" s="4" t="inlineStr">
        <is>
          <t xml:space="preserve"> </t>
        </is>
      </c>
      <c r="F18" s="4" t="inlineStr">
        <is>
          <t>4 years 2 months 8 days</t>
        </is>
      </c>
      <c r="G18" s="4" t="inlineStr">
        <is>
          <t>4 years 1 month 6 days</t>
        </is>
      </c>
      <c r="H18" s="4" t="inlineStr">
        <is>
          <t>3 years 11 months 15 days</t>
        </is>
      </c>
    </row>
    <row r="19">
      <c r="A19" s="4" t="inlineStr">
        <is>
          <t>Average Remaining Contractual Term, Exercisable as of June 30, 2023</t>
        </is>
      </c>
      <c r="B19" s="4" t="inlineStr">
        <is>
          <t xml:space="preserve"> </t>
        </is>
      </c>
      <c r="C19" s="4" t="inlineStr">
        <is>
          <t xml:space="preserve"> </t>
        </is>
      </c>
      <c r="D19" s="4" t="inlineStr">
        <is>
          <t xml:space="preserve"> </t>
        </is>
      </c>
      <c r="E19" s="4" t="inlineStr">
        <is>
          <t xml:space="preserve"> </t>
        </is>
      </c>
      <c r="F19" s="4" t="inlineStr">
        <is>
          <t>3 years 6 months 25 days</t>
        </is>
      </c>
      <c r="G19" s="4" t="inlineStr">
        <is>
          <t xml:space="preserve"> </t>
        </is>
      </c>
      <c r="H19" s="4" t="inlineStr">
        <is>
          <t xml:space="preserve"> </t>
        </is>
      </c>
    </row>
    <row r="20">
      <c r="A20" s="4" t="inlineStr">
        <is>
          <t>Average Remaining Contractual Term, Unvested as of June 30, 2023</t>
        </is>
      </c>
      <c r="B20" s="4" t="inlineStr">
        <is>
          <t xml:space="preserve"> </t>
        </is>
      </c>
      <c r="C20" s="4" t="inlineStr">
        <is>
          <t xml:space="preserve"> </t>
        </is>
      </c>
      <c r="D20" s="4" t="inlineStr">
        <is>
          <t xml:space="preserve"> </t>
        </is>
      </c>
      <c r="E20" s="4" t="inlineStr">
        <is>
          <t xml:space="preserve"> </t>
        </is>
      </c>
      <c r="F20" s="4" t="inlineStr">
        <is>
          <t>5 years 8 months 15 days</t>
        </is>
      </c>
      <c r="G20" s="4" t="inlineStr">
        <is>
          <t xml:space="preserve"> </t>
        </is>
      </c>
      <c r="H20" s="4" t="inlineStr">
        <is>
          <t xml:space="preserve"> </t>
        </is>
      </c>
    </row>
    <row r="21">
      <c r="A21" s="4" t="inlineStr">
        <is>
          <t>Aggregate Intrinsic Value, Outstanding Beginning Balance</t>
        </is>
      </c>
      <c r="B21" s="4" t="inlineStr">
        <is>
          <t xml:space="preserve"> </t>
        </is>
      </c>
      <c r="C21" s="6" t="n">
        <v>243</v>
      </c>
      <c r="D21" s="4" t="inlineStr">
        <is>
          <t xml:space="preserve"> </t>
        </is>
      </c>
      <c r="E21" s="6" t="n">
        <v>1643</v>
      </c>
      <c r="F21" s="6" t="n">
        <v>243</v>
      </c>
      <c r="G21" s="6" t="n">
        <v>1643</v>
      </c>
      <c r="H21" s="4" t="inlineStr">
        <is>
          <t xml:space="preserve"> </t>
        </is>
      </c>
    </row>
    <row r="22">
      <c r="A22" s="4" t="inlineStr">
        <is>
          <t>Aggregate Intrinsic Value, Outstanding Ending Balance</t>
        </is>
      </c>
      <c r="B22" s="6" t="n">
        <v>127</v>
      </c>
      <c r="C22" s="4" t="inlineStr">
        <is>
          <t xml:space="preserve"> </t>
        </is>
      </c>
      <c r="D22" s="4" t="inlineStr">
        <is>
          <t xml:space="preserve"> </t>
        </is>
      </c>
      <c r="E22" s="4" t="inlineStr">
        <is>
          <t xml:space="preserve"> </t>
        </is>
      </c>
      <c r="F22" s="5" t="n">
        <v>127</v>
      </c>
      <c r="G22" s="6" t="n">
        <v>243</v>
      </c>
      <c r="H22" s="6" t="n">
        <v>1643</v>
      </c>
    </row>
    <row r="23">
      <c r="A23" s="4" t="inlineStr">
        <is>
          <t>Aggregate Intrinsic Value, Exercisable as of June 30, 2023</t>
        </is>
      </c>
      <c r="B23" s="5" t="n">
        <v>84</v>
      </c>
      <c r="C23" s="4" t="inlineStr">
        <is>
          <t xml:space="preserve"> </t>
        </is>
      </c>
      <c r="D23" s="4" t="inlineStr">
        <is>
          <t xml:space="preserve"> </t>
        </is>
      </c>
      <c r="E23" s="4" t="inlineStr">
        <is>
          <t xml:space="preserve"> </t>
        </is>
      </c>
      <c r="F23" s="5" t="n">
        <v>84</v>
      </c>
      <c r="G23" s="4" t="inlineStr">
        <is>
          <t xml:space="preserve"> </t>
        </is>
      </c>
      <c r="H23" s="4" t="inlineStr">
        <is>
          <t xml:space="preserve"> </t>
        </is>
      </c>
    </row>
    <row r="24">
      <c r="A24" s="4" t="inlineStr">
        <is>
          <t>Aggregate Intrinsic Value, Unvested as of June 30, 2023</t>
        </is>
      </c>
      <c r="B24" s="6" t="n">
        <v>43</v>
      </c>
      <c r="C24" s="4" t="inlineStr">
        <is>
          <t xml:space="preserve"> </t>
        </is>
      </c>
      <c r="D24" s="4" t="inlineStr">
        <is>
          <t xml:space="preserve"> </t>
        </is>
      </c>
      <c r="E24" s="4" t="inlineStr">
        <is>
          <t xml:space="preserve"> </t>
        </is>
      </c>
      <c r="F24" s="6" t="n">
        <v>43</v>
      </c>
      <c r="G24" s="4" t="inlineStr">
        <is>
          <t xml:space="preserve"> </t>
        </is>
      </c>
      <c r="H24" s="4" t="inlineStr">
        <is>
          <t xml:space="preserve"> </t>
        </is>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arnings Per Common Share And Share Awards Share-Based Valuation Assumptions (Details) - SAR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 xml:space="preserve"> </t>
        </is>
      </c>
      <c r="C4" s="4" t="inlineStr">
        <is>
          <t>7 years</t>
        </is>
      </c>
    </row>
    <row r="5">
      <c r="A5" s="4" t="inlineStr">
        <is>
          <t>Volatility</t>
        </is>
      </c>
      <c r="B5" s="8" t="n">
        <v>0.366</v>
      </c>
      <c r="C5" s="9" t="n">
        <v>0.35</v>
      </c>
    </row>
    <row r="6">
      <c r="A6" s="4" t="inlineStr">
        <is>
          <t>Interest rate</t>
        </is>
      </c>
      <c r="B6" s="8" t="n">
        <v>0.037</v>
      </c>
      <c r="C6" s="8" t="n">
        <v>0.029</v>
      </c>
    </row>
    <row r="7">
      <c r="A7" s="4" t="inlineStr">
        <is>
          <t>Yield rate</t>
        </is>
      </c>
      <c r="B7" s="8" t="n">
        <v>0.012</v>
      </c>
      <c r="C7" s="8" t="n">
        <v>0.00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in years</t>
        </is>
      </c>
      <c r="B10" s="4" t="inlineStr">
        <is>
          <t>6 years 2 months 12 days</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7 years</t>
        </is>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Selected Financial Information By Segment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Insurance and other services revenue</t>
        </is>
      </c>
      <c r="B5" s="6" t="n">
        <v>53424</v>
      </c>
      <c r="C5" s="6" t="n">
        <v>79019</v>
      </c>
      <c r="D5" s="6" t="n">
        <v>101497</v>
      </c>
      <c r="E5" s="6" t="n">
        <v>149933</v>
      </c>
      <c r="F5" s="4" t="inlineStr">
        <is>
          <t xml:space="preserve"> </t>
        </is>
      </c>
    </row>
    <row r="6">
      <c r="A6" s="4" t="inlineStr">
        <is>
          <t>Investment income (loss)</t>
        </is>
      </c>
      <c r="B6" s="5" t="n">
        <v>4890</v>
      </c>
      <c r="C6" s="5" t="n">
        <v>-8117</v>
      </c>
      <c r="D6" s="5" t="n">
        <v>8160</v>
      </c>
      <c r="E6" s="5" t="n">
        <v>-10033</v>
      </c>
      <c r="F6" s="4" t="inlineStr">
        <is>
          <t xml:space="preserve"> </t>
        </is>
      </c>
    </row>
    <row r="7">
      <c r="A7" s="4" t="inlineStr">
        <is>
          <t>Total Revenues</t>
        </is>
      </c>
      <c r="B7" s="5" t="n">
        <v>58314</v>
      </c>
      <c r="C7" s="5" t="n">
        <v>70902</v>
      </c>
      <c r="D7" s="5" t="n">
        <v>109657</v>
      </c>
      <c r="E7" s="5" t="n">
        <v>139900</v>
      </c>
      <c r="F7" s="4" t="inlineStr">
        <is>
          <t xml:space="preserve"> </t>
        </is>
      </c>
    </row>
    <row r="8">
      <c r="A8" s="4" t="inlineStr">
        <is>
          <t>Operating expenses</t>
        </is>
      </c>
      <c r="B8" s="5" t="n">
        <v>48468</v>
      </c>
      <c r="C8" s="5" t="n">
        <v>67949</v>
      </c>
      <c r="D8" s="5" t="n">
        <v>98250</v>
      </c>
      <c r="E8" s="5" t="n">
        <v>129154</v>
      </c>
      <c r="F8" s="4" t="inlineStr">
        <is>
          <t xml:space="preserve"> </t>
        </is>
      </c>
    </row>
    <row r="9">
      <c r="A9" s="4" t="inlineStr">
        <is>
          <t>Income (loss) before income taxes</t>
        </is>
      </c>
      <c r="B9" s="5" t="n">
        <v>9846</v>
      </c>
      <c r="C9" s="5" t="n">
        <v>2953</v>
      </c>
      <c r="D9" s="5" t="n">
        <v>11407</v>
      </c>
      <c r="E9" s="5" t="n">
        <v>10746</v>
      </c>
      <c r="F9" s="4" t="inlineStr">
        <is>
          <t xml:space="preserve"> </t>
        </is>
      </c>
    </row>
    <row r="10">
      <c r="A10" s="4" t="inlineStr">
        <is>
          <t>Total assets</t>
        </is>
      </c>
      <c r="B10" s="5" t="n">
        <v>330481</v>
      </c>
      <c r="C10" s="5" t="n">
        <v>325192</v>
      </c>
      <c r="D10" s="5" t="n">
        <v>330481</v>
      </c>
      <c r="E10" s="5" t="n">
        <v>325192</v>
      </c>
      <c r="F10" s="6" t="n">
        <v>339757</v>
      </c>
    </row>
    <row r="11">
      <c r="A11" s="4" t="inlineStr">
        <is>
          <t>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surance and other services revenue</t>
        </is>
      </c>
      <c r="B13" s="5" t="n">
        <v>-5691</v>
      </c>
      <c r="C13" s="5" t="n">
        <v>-7701</v>
      </c>
      <c r="D13" s="5" t="n">
        <v>-9527</v>
      </c>
      <c r="E13" s="5" t="n">
        <v>-12589</v>
      </c>
      <c r="F13" s="4" t="inlineStr">
        <is>
          <t xml:space="preserve"> </t>
        </is>
      </c>
    </row>
    <row r="14">
      <c r="A14" s="4" t="inlineStr">
        <is>
          <t>Investment income (loss)</t>
        </is>
      </c>
      <c r="B14" s="5" t="n">
        <v>0</v>
      </c>
      <c r="C14" s="5" t="n">
        <v>0</v>
      </c>
      <c r="D14" s="5" t="n">
        <v>0</v>
      </c>
      <c r="E14" s="5" t="n">
        <v>0</v>
      </c>
      <c r="F14" s="4" t="inlineStr">
        <is>
          <t xml:space="preserve"> </t>
        </is>
      </c>
    </row>
    <row r="15">
      <c r="A15" s="4" t="inlineStr">
        <is>
          <t>Total Revenues</t>
        </is>
      </c>
      <c r="B15" s="5" t="n">
        <v>-5691</v>
      </c>
      <c r="C15" s="5" t="n">
        <v>-7701</v>
      </c>
      <c r="D15" s="5" t="n">
        <v>-9527</v>
      </c>
      <c r="E15" s="5" t="n">
        <v>-12589</v>
      </c>
      <c r="F15" s="4" t="inlineStr">
        <is>
          <t xml:space="preserve"> </t>
        </is>
      </c>
    </row>
    <row r="16">
      <c r="A16" s="4" t="inlineStr">
        <is>
          <t>Operating expenses</t>
        </is>
      </c>
      <c r="B16" s="5" t="n">
        <v>-5518</v>
      </c>
      <c r="C16" s="5" t="n">
        <v>-7550</v>
      </c>
      <c r="D16" s="5" t="n">
        <v>-9183</v>
      </c>
      <c r="E16" s="5" t="n">
        <v>-12286</v>
      </c>
      <c r="F16" s="4" t="inlineStr">
        <is>
          <t xml:space="preserve"> </t>
        </is>
      </c>
    </row>
    <row r="17">
      <c r="A17" s="4" t="inlineStr">
        <is>
          <t>Income (loss) before income taxes</t>
        </is>
      </c>
      <c r="B17" s="5" t="n">
        <v>-173</v>
      </c>
      <c r="C17" s="5" t="n">
        <v>-151</v>
      </c>
      <c r="D17" s="5" t="n">
        <v>-344</v>
      </c>
      <c r="E17" s="5" t="n">
        <v>-303</v>
      </c>
      <c r="F17" s="4" t="inlineStr">
        <is>
          <t xml:space="preserve"> </t>
        </is>
      </c>
    </row>
    <row r="18">
      <c r="A18" s="4" t="inlineStr">
        <is>
          <t>Total assets</t>
        </is>
      </c>
      <c r="B18" s="5" t="n">
        <v>0</v>
      </c>
      <c r="C18" s="5" t="n">
        <v>0</v>
      </c>
      <c r="D18" s="5" t="n">
        <v>0</v>
      </c>
      <c r="E18" s="5" t="n">
        <v>0</v>
      </c>
      <c r="F18" s="4" t="inlineStr">
        <is>
          <t xml:space="preserve"> </t>
        </is>
      </c>
    </row>
    <row r="19">
      <c r="A19" s="4" t="inlineStr">
        <is>
          <t>Title Insurance | Title Insu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 and other services revenue</t>
        </is>
      </c>
      <c r="B21" s="5" t="n">
        <v>54034</v>
      </c>
      <c r="C21" s="5" t="n">
        <v>83478</v>
      </c>
      <c r="D21" s="5" t="n">
        <v>100200</v>
      </c>
      <c r="E21" s="5" t="n">
        <v>156543</v>
      </c>
      <c r="F21" s="4" t="inlineStr">
        <is>
          <t xml:space="preserve"> </t>
        </is>
      </c>
    </row>
    <row r="22">
      <c r="A22" s="4" t="inlineStr">
        <is>
          <t>Investment income (loss)</t>
        </is>
      </c>
      <c r="B22" s="5" t="n">
        <v>4052</v>
      </c>
      <c r="C22" s="5" t="n">
        <v>-7084</v>
      </c>
      <c r="D22" s="5" t="n">
        <v>6579</v>
      </c>
      <c r="E22" s="5" t="n">
        <v>-8661</v>
      </c>
      <c r="F22" s="4" t="inlineStr">
        <is>
          <t xml:space="preserve"> </t>
        </is>
      </c>
    </row>
    <row r="23">
      <c r="A23" s="4" t="inlineStr">
        <is>
          <t>Total Revenues</t>
        </is>
      </c>
      <c r="B23" s="5" t="n">
        <v>58086</v>
      </c>
      <c r="C23" s="5" t="n">
        <v>76394</v>
      </c>
      <c r="D23" s="5" t="n">
        <v>106779</v>
      </c>
      <c r="E23" s="5" t="n">
        <v>147882</v>
      </c>
      <c r="F23" s="4" t="inlineStr">
        <is>
          <t xml:space="preserve"> </t>
        </is>
      </c>
    </row>
    <row r="24">
      <c r="A24" s="4" t="inlineStr">
        <is>
          <t>Operating expenses</t>
        </is>
      </c>
      <c r="B24" s="5" t="n">
        <v>51161</v>
      </c>
      <c r="C24" s="5" t="n">
        <v>72234</v>
      </c>
      <c r="D24" s="5" t="n">
        <v>101885</v>
      </c>
      <c r="E24" s="5" t="n">
        <v>135422</v>
      </c>
      <c r="F24" s="4" t="inlineStr">
        <is>
          <t xml:space="preserve"> </t>
        </is>
      </c>
    </row>
    <row r="25">
      <c r="A25" s="4" t="inlineStr">
        <is>
          <t>Income (loss) before income taxes</t>
        </is>
      </c>
      <c r="B25" s="5" t="n">
        <v>6925</v>
      </c>
      <c r="C25" s="5" t="n">
        <v>4160</v>
      </c>
      <c r="D25" s="5" t="n">
        <v>4894</v>
      </c>
      <c r="E25" s="5" t="n">
        <v>12460</v>
      </c>
      <c r="F25" s="4" t="inlineStr">
        <is>
          <t xml:space="preserve"> </t>
        </is>
      </c>
    </row>
    <row r="26">
      <c r="A26" s="4" t="inlineStr">
        <is>
          <t>Total assets</t>
        </is>
      </c>
      <c r="B26" s="5" t="n">
        <v>236185</v>
      </c>
      <c r="C26" s="5" t="n">
        <v>249160</v>
      </c>
      <c r="D26" s="5" t="n">
        <v>236185</v>
      </c>
      <c r="E26" s="5" t="n">
        <v>249160</v>
      </c>
      <c r="F26" s="4" t="inlineStr">
        <is>
          <t xml:space="preserve"> </t>
        </is>
      </c>
    </row>
    <row r="27">
      <c r="A27" s="4" t="inlineStr">
        <is>
          <t>All Other | Title Insur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surance and other services revenue</t>
        </is>
      </c>
      <c r="B29" s="5" t="n">
        <v>5081</v>
      </c>
      <c r="C29" s="5" t="n">
        <v>3242</v>
      </c>
      <c r="D29" s="5" t="n">
        <v>10824</v>
      </c>
      <c r="E29" s="5" t="n">
        <v>5979</v>
      </c>
      <c r="F29" s="4" t="inlineStr">
        <is>
          <t xml:space="preserve"> </t>
        </is>
      </c>
    </row>
    <row r="30">
      <c r="A30" s="4" t="inlineStr">
        <is>
          <t>Investment income (loss)</t>
        </is>
      </c>
      <c r="B30" s="5" t="n">
        <v>838</v>
      </c>
      <c r="C30" s="5" t="n">
        <v>-1033</v>
      </c>
      <c r="D30" s="5" t="n">
        <v>1581</v>
      </c>
      <c r="E30" s="5" t="n">
        <v>-1372</v>
      </c>
      <c r="F30" s="4" t="inlineStr">
        <is>
          <t xml:space="preserve"> </t>
        </is>
      </c>
    </row>
    <row r="31">
      <c r="A31" s="4" t="inlineStr">
        <is>
          <t>Total Revenues</t>
        </is>
      </c>
      <c r="B31" s="5" t="n">
        <v>5919</v>
      </c>
      <c r="C31" s="5" t="n">
        <v>2209</v>
      </c>
      <c r="D31" s="5" t="n">
        <v>12405</v>
      </c>
      <c r="E31" s="5" t="n">
        <v>4607</v>
      </c>
      <c r="F31" s="4" t="inlineStr">
        <is>
          <t xml:space="preserve"> </t>
        </is>
      </c>
    </row>
    <row r="32">
      <c r="A32" s="4" t="inlineStr">
        <is>
          <t>Operating expenses</t>
        </is>
      </c>
      <c r="B32" s="5" t="n">
        <v>2825</v>
      </c>
      <c r="C32" s="5" t="n">
        <v>3265</v>
      </c>
      <c r="D32" s="5" t="n">
        <v>5548</v>
      </c>
      <c r="E32" s="5" t="n">
        <v>6018</v>
      </c>
      <c r="F32" s="4" t="inlineStr">
        <is>
          <t xml:space="preserve"> </t>
        </is>
      </c>
    </row>
    <row r="33">
      <c r="A33" s="4" t="inlineStr">
        <is>
          <t>Income (loss) before income taxes</t>
        </is>
      </c>
      <c r="B33" s="5" t="n">
        <v>3094</v>
      </c>
      <c r="C33" s="5" t="n">
        <v>-1056</v>
      </c>
      <c r="D33" s="5" t="n">
        <v>6857</v>
      </c>
      <c r="E33" s="5" t="n">
        <v>-1411</v>
      </c>
      <c r="F33" s="4" t="inlineStr">
        <is>
          <t xml:space="preserve"> </t>
        </is>
      </c>
    </row>
    <row r="34">
      <c r="A34" s="4" t="inlineStr">
        <is>
          <t>Total assets</t>
        </is>
      </c>
      <c r="B34" s="6" t="n">
        <v>94296</v>
      </c>
      <c r="C34" s="6" t="n">
        <v>76032</v>
      </c>
      <c r="D34" s="6" t="n">
        <v>94296</v>
      </c>
      <c r="E34" s="6" t="n">
        <v>76032</v>
      </c>
      <c r="F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44005</v>
      </c>
      <c r="C4" s="6" t="n">
        <v>69626</v>
      </c>
      <c r="D4" s="6" t="n">
        <v>82971</v>
      </c>
      <c r="E4" s="6" t="n">
        <v>132751</v>
      </c>
    </row>
    <row r="5">
      <c r="A5" s="4" t="inlineStr">
        <is>
          <t>Escrow and other title-related fees</t>
        </is>
      </c>
      <c r="B5" s="5" t="n">
        <v>4604</v>
      </c>
      <c r="C5" s="5" t="n">
        <v>6247</v>
      </c>
      <c r="D5" s="5" t="n">
        <v>8259</v>
      </c>
      <c r="E5" s="5" t="n">
        <v>11325</v>
      </c>
    </row>
    <row r="6">
      <c r="A6" s="4" t="inlineStr">
        <is>
          <t>Non-title services</t>
        </is>
      </c>
      <c r="B6" s="5" t="n">
        <v>4565</v>
      </c>
      <c r="C6" s="5" t="n">
        <v>2798</v>
      </c>
      <c r="D6" s="5" t="n">
        <v>9877</v>
      </c>
      <c r="E6" s="5" t="n">
        <v>5210</v>
      </c>
    </row>
    <row r="7">
      <c r="A7" s="4" t="inlineStr">
        <is>
          <t>Interest and dividends</t>
        </is>
      </c>
      <c r="B7" s="5" t="n">
        <v>2150</v>
      </c>
      <c r="C7" s="5" t="n">
        <v>911</v>
      </c>
      <c r="D7" s="5" t="n">
        <v>4224</v>
      </c>
      <c r="E7" s="5" t="n">
        <v>1826</v>
      </c>
    </row>
    <row r="8">
      <c r="A8" s="4" t="inlineStr">
        <is>
          <t>Other investment income</t>
        </is>
      </c>
      <c r="B8" s="5" t="n">
        <v>1648</v>
      </c>
      <c r="C8" s="5" t="n">
        <v>1106</v>
      </c>
      <c r="D8" s="5" t="n">
        <v>2401</v>
      </c>
      <c r="E8" s="5" t="n">
        <v>2443</v>
      </c>
    </row>
    <row r="9">
      <c r="A9" s="4" t="inlineStr">
        <is>
          <t>Net investment gains (losses)</t>
        </is>
      </c>
      <c r="B9" s="5" t="n">
        <v>1092</v>
      </c>
      <c r="C9" s="5" t="n">
        <v>-10134</v>
      </c>
      <c r="D9" s="5" t="n">
        <v>1535</v>
      </c>
      <c r="E9" s="5" t="n">
        <v>-14302</v>
      </c>
    </row>
    <row r="10">
      <c r="A10" s="4" t="inlineStr">
        <is>
          <t>Other</t>
        </is>
      </c>
      <c r="B10" s="5" t="n">
        <v>250</v>
      </c>
      <c r="C10" s="5" t="n">
        <v>348</v>
      </c>
      <c r="D10" s="5" t="n">
        <v>390</v>
      </c>
      <c r="E10" s="5" t="n">
        <v>647</v>
      </c>
    </row>
    <row r="11">
      <c r="A11" s="4" t="inlineStr">
        <is>
          <t>Total Revenues</t>
        </is>
      </c>
      <c r="B11" s="5" t="n">
        <v>58314</v>
      </c>
      <c r="C11" s="5" t="n">
        <v>70902</v>
      </c>
      <c r="D11" s="5" t="n">
        <v>109657</v>
      </c>
      <c r="E11" s="5" t="n">
        <v>13990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Commissions to agents</t>
        </is>
      </c>
      <c r="B13" s="5" t="n">
        <v>20603</v>
      </c>
      <c r="C13" s="5" t="n">
        <v>33826</v>
      </c>
      <c r="D13" s="5" t="n">
        <v>39929</v>
      </c>
      <c r="E13" s="5" t="n">
        <v>63683</v>
      </c>
    </row>
    <row r="14">
      <c r="A14" s="4" t="inlineStr">
        <is>
          <t>Provision for claims</t>
        </is>
      </c>
      <c r="B14" s="5" t="n">
        <v>991</v>
      </c>
      <c r="C14" s="5" t="n">
        <v>1310</v>
      </c>
      <c r="D14" s="5" t="n">
        <v>2059</v>
      </c>
      <c r="E14" s="5" t="n">
        <v>1486</v>
      </c>
    </row>
    <row r="15">
      <c r="A15" s="4" t="inlineStr">
        <is>
          <t>Personnel expenses</t>
        </is>
      </c>
      <c r="B15" s="5" t="n">
        <v>18548</v>
      </c>
      <c r="C15" s="5" t="n">
        <v>20898</v>
      </c>
      <c r="D15" s="5" t="n">
        <v>39368</v>
      </c>
      <c r="E15" s="5" t="n">
        <v>42152</v>
      </c>
    </row>
    <row r="16">
      <c r="A16" s="4" t="inlineStr">
        <is>
          <t>Office and technology expenses</t>
        </is>
      </c>
      <c r="B16" s="5" t="n">
        <v>4513</v>
      </c>
      <c r="C16" s="5" t="n">
        <v>4288</v>
      </c>
      <c r="D16" s="5" t="n">
        <v>8913</v>
      </c>
      <c r="E16" s="5" t="n">
        <v>8656</v>
      </c>
    </row>
    <row r="17">
      <c r="A17" s="4" t="inlineStr">
        <is>
          <t>Other expenses</t>
        </is>
      </c>
      <c r="B17" s="5" t="n">
        <v>3813</v>
      </c>
      <c r="C17" s="5" t="n">
        <v>7627</v>
      </c>
      <c r="D17" s="5" t="n">
        <v>7981</v>
      </c>
      <c r="E17" s="5" t="n">
        <v>13177</v>
      </c>
    </row>
    <row r="18">
      <c r="A18" s="4" t="inlineStr">
        <is>
          <t>Total Operating Expenses</t>
        </is>
      </c>
      <c r="B18" s="5" t="n">
        <v>48468</v>
      </c>
      <c r="C18" s="5" t="n">
        <v>67949</v>
      </c>
      <c r="D18" s="5" t="n">
        <v>98250</v>
      </c>
      <c r="E18" s="5" t="n">
        <v>129154</v>
      </c>
    </row>
    <row r="19">
      <c r="A19" s="4" t="inlineStr">
        <is>
          <t>Income before Income Taxes</t>
        </is>
      </c>
      <c r="B19" s="5" t="n">
        <v>9846</v>
      </c>
      <c r="C19" s="5" t="n">
        <v>2953</v>
      </c>
      <c r="D19" s="5" t="n">
        <v>11407</v>
      </c>
      <c r="E19" s="5" t="n">
        <v>10746</v>
      </c>
    </row>
    <row r="20">
      <c r="A20" s="4" t="inlineStr">
        <is>
          <t>Provision for Income Taxes</t>
        </is>
      </c>
      <c r="B20" s="5" t="n">
        <v>2261</v>
      </c>
      <c r="C20" s="5" t="n">
        <v>674</v>
      </c>
      <c r="D20" s="5" t="n">
        <v>2641</v>
      </c>
      <c r="E20" s="5" t="n">
        <v>2282</v>
      </c>
    </row>
    <row r="21">
      <c r="A21" s="4" t="inlineStr">
        <is>
          <t>Net Income</t>
        </is>
      </c>
      <c r="B21" s="6" t="n">
        <v>7585</v>
      </c>
      <c r="C21" s="6" t="n">
        <v>2279</v>
      </c>
      <c r="D21" s="6" t="n">
        <v>8766</v>
      </c>
      <c r="E21" s="6" t="n">
        <v>8464</v>
      </c>
    </row>
    <row r="22">
      <c r="A22" s="4" t="inlineStr">
        <is>
          <t>Basic Earnings per Common Share</t>
        </is>
      </c>
      <c r="B22" s="6" t="n">
        <v>4</v>
      </c>
      <c r="C22" s="7" t="n">
        <v>1.2</v>
      </c>
      <c r="D22" s="7" t="n">
        <v>4.62</v>
      </c>
      <c r="E22" s="7" t="n">
        <v>4.46</v>
      </c>
    </row>
    <row r="23">
      <c r="A23" s="4" t="inlineStr">
        <is>
          <t>Weighted Average Shares Outstanding – Basic</t>
        </is>
      </c>
      <c r="B23" s="5" t="n">
        <v>1895</v>
      </c>
      <c r="C23" s="5" t="n">
        <v>1897</v>
      </c>
      <c r="D23" s="5" t="n">
        <v>1896</v>
      </c>
      <c r="E23" s="5" t="n">
        <v>1897</v>
      </c>
    </row>
    <row r="24">
      <c r="A24" s="4" t="inlineStr">
        <is>
          <t>Diluted Earnings per Common Share</t>
        </is>
      </c>
      <c r="B24" s="6" t="n">
        <v>4</v>
      </c>
      <c r="C24" s="7" t="n">
        <v>1.2</v>
      </c>
      <c r="D24" s="7" t="n">
        <v>4.62</v>
      </c>
      <c r="E24" s="7" t="n">
        <v>4.45</v>
      </c>
    </row>
    <row r="25">
      <c r="A25" s="4" t="inlineStr">
        <is>
          <t>Weighted Average Shares Outstanding – Diluted</t>
        </is>
      </c>
      <c r="B25" s="5" t="n">
        <v>1896</v>
      </c>
      <c r="C25" s="5" t="n">
        <v>1899</v>
      </c>
      <c r="D25" s="5" t="n">
        <v>1896</v>
      </c>
      <c r="E25" s="5" t="n">
        <v>1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Agreements And Other Postretirement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employee benefits and other payments</t>
        </is>
      </c>
      <c r="B4" s="6" t="n">
        <v>15100</v>
      </c>
      <c r="C4" s="4" t="inlineStr">
        <is>
          <t xml:space="preserve"> </t>
        </is>
      </c>
      <c r="D4" s="6" t="n">
        <v>15100</v>
      </c>
      <c r="E4" s="4" t="inlineStr">
        <is>
          <t xml:space="preserve"> </t>
        </is>
      </c>
      <c r="F4" s="6" t="n">
        <v>15000</v>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e cost - benefits earned during the year</t>
        </is>
      </c>
      <c r="B6" s="5" t="n">
        <v>0</v>
      </c>
      <c r="C6" s="6" t="n">
        <v>0</v>
      </c>
      <c r="D6" s="5" t="n">
        <v>0</v>
      </c>
      <c r="E6" s="6" t="n">
        <v>0</v>
      </c>
      <c r="F6" s="4" t="inlineStr">
        <is>
          <t xml:space="preserve"> </t>
        </is>
      </c>
    </row>
    <row r="7">
      <c r="A7" s="4" t="inlineStr">
        <is>
          <t>Interest cost on the projected benefit obligation</t>
        </is>
      </c>
      <c r="B7" s="5" t="n">
        <v>10</v>
      </c>
      <c r="C7" s="5" t="n">
        <v>8</v>
      </c>
      <c r="D7" s="5" t="n">
        <v>20</v>
      </c>
      <c r="E7" s="5" t="n">
        <v>14</v>
      </c>
      <c r="F7" s="4" t="inlineStr">
        <is>
          <t xml:space="preserve"> </t>
        </is>
      </c>
    </row>
    <row r="8">
      <c r="A8" s="4" t="inlineStr">
        <is>
          <t>Amortization of unrecognized gain</t>
        </is>
      </c>
      <c r="B8" s="5" t="n">
        <v>-7</v>
      </c>
      <c r="C8" s="5" t="n">
        <v>-4</v>
      </c>
      <c r="D8" s="5" t="n">
        <v>-14</v>
      </c>
      <c r="E8" s="5" t="n">
        <v>-4</v>
      </c>
      <c r="F8" s="4" t="inlineStr">
        <is>
          <t xml:space="preserve"> </t>
        </is>
      </c>
    </row>
    <row r="9">
      <c r="A9" s="4" t="inlineStr">
        <is>
          <t>Net periodic benefits costs</t>
        </is>
      </c>
      <c r="B9" s="6" t="n">
        <v>3</v>
      </c>
      <c r="C9" s="6" t="n">
        <v>4</v>
      </c>
      <c r="D9" s="6" t="n">
        <v>6</v>
      </c>
      <c r="E9" s="6" t="n">
        <v>10</v>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Securities and Fair Val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han-temporary impairment loss, debt securities, available-for-sale, recognized in earnings</t>
        </is>
      </c>
      <c r="B4" s="6" t="n">
        <v>30</v>
      </c>
      <c r="C4" s="6" t="n">
        <v>127</v>
      </c>
      <c r="D4" s="6" t="n">
        <v>112</v>
      </c>
      <c r="E4" s="6" t="n">
        <v>127</v>
      </c>
      <c r="F4" s="4" t="inlineStr">
        <is>
          <t xml:space="preserve"> </t>
        </is>
      </c>
    </row>
    <row r="5">
      <c r="A5" s="4" t="inlineStr">
        <is>
          <t>Impaired amount for measurement alternative investments</t>
        </is>
      </c>
      <c r="B5" s="4" t="inlineStr">
        <is>
          <t xml:space="preserve"> </t>
        </is>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Schedule Of Gross Unrealized Gains And Losses And Amortized Cost For Securities) (Details) $ in Thousands</t>
        </is>
      </c>
      <c r="B1" s="2" t="inlineStr">
        <is>
          <t>Jun. 30, 2023 USD ($)</t>
        </is>
      </c>
      <c r="C1" s="2" t="inlineStr">
        <is>
          <t>Dec. 31, 2022 USD ($)</t>
        </is>
      </c>
    </row>
    <row r="2">
      <c r="A2" s="3" t="inlineStr">
        <is>
          <t>Debt and Equity Securities, FV-NI [Line Items]</t>
        </is>
      </c>
      <c r="B2" s="4" t="inlineStr">
        <is>
          <t xml:space="preserve"> </t>
        </is>
      </c>
      <c r="C2" s="4" t="inlineStr">
        <is>
          <t xml:space="preserve"> </t>
        </is>
      </c>
    </row>
    <row r="3">
      <c r="A3" s="4" t="inlineStr">
        <is>
          <t>Total, amortized cost</t>
        </is>
      </c>
      <c r="B3" s="6" t="n">
        <v>58423</v>
      </c>
      <c r="C3" s="6" t="n">
        <v>53775</v>
      </c>
    </row>
    <row r="4">
      <c r="A4" s="4" t="inlineStr">
        <is>
          <t>Fixed maturity securities, available-for-sale, at fair value (amortized cost: June 30, 2023: $58,423; December 31, 2022: $53,775)</t>
        </is>
      </c>
      <c r="B4" s="5" t="n">
        <v>58452</v>
      </c>
      <c r="C4" s="5" t="n">
        <v>53989</v>
      </c>
    </row>
    <row r="5">
      <c r="A5" s="4" t="inlineStr">
        <is>
          <t>Government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 amortized cost</t>
        </is>
      </c>
      <c r="B7" s="5" t="n">
        <v>1938</v>
      </c>
      <c r="C7" s="5" t="n">
        <v>4329</v>
      </c>
    </row>
    <row r="8">
      <c r="A8" s="4" t="inlineStr">
        <is>
          <t>Debt securities, available-for-sale, accumulated gross unrealized gain, before tax</t>
        </is>
      </c>
      <c r="B8" s="5" t="n">
        <v>0</v>
      </c>
      <c r="C8" s="5" t="n">
        <v>0</v>
      </c>
    </row>
    <row r="9">
      <c r="A9" s="4" t="inlineStr">
        <is>
          <t>Debt securities, available-for-sale, accumulated gross unrealized loss, before tax</t>
        </is>
      </c>
      <c r="B9" s="5" t="n">
        <v>-8</v>
      </c>
      <c r="C9" s="5" t="n">
        <v>-7</v>
      </c>
    </row>
    <row r="10">
      <c r="A10" s="4" t="inlineStr">
        <is>
          <t>Fixed maturity securities, available-for-sale, at fair value (amortized cost: June 30, 2023: $58,423; December 31, 2022: $53,775)</t>
        </is>
      </c>
      <c r="B10" s="5" t="n">
        <v>1930</v>
      </c>
      <c r="C10" s="5" t="n">
        <v>4322</v>
      </c>
    </row>
    <row r="11">
      <c r="A11" s="4" t="inlineStr">
        <is>
          <t>General obligations of U.S. states, territories and political subdivis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otal, amortized cost</t>
        </is>
      </c>
      <c r="B13" s="5" t="n">
        <v>8298</v>
      </c>
      <c r="C13" s="5" t="n">
        <v>8561</v>
      </c>
    </row>
    <row r="14">
      <c r="A14" s="4" t="inlineStr">
        <is>
          <t>Debt securities, available-for-sale, accumulated gross unrealized gain, before tax</t>
        </is>
      </c>
      <c r="B14" s="5" t="n">
        <v>3</v>
      </c>
      <c r="C14" s="5" t="n">
        <v>21</v>
      </c>
    </row>
    <row r="15">
      <c r="A15" s="4" t="inlineStr">
        <is>
          <t>Debt securities, available-for-sale, accumulated gross unrealized loss, before tax</t>
        </is>
      </c>
      <c r="B15" s="5" t="n">
        <v>-71</v>
      </c>
      <c r="C15" s="5" t="n">
        <v>-36</v>
      </c>
    </row>
    <row r="16">
      <c r="A16" s="4" t="inlineStr">
        <is>
          <t>Fixed maturity securities, available-for-sale, at fair value (amortized cost: June 30, 2023: $58,423; December 31, 2022: $53,775)</t>
        </is>
      </c>
      <c r="B16" s="5" t="n">
        <v>8230</v>
      </c>
      <c r="C16" s="5" t="n">
        <v>8546</v>
      </c>
    </row>
    <row r="17">
      <c r="A17" s="4" t="inlineStr">
        <is>
          <t>Special revenue issuer obligations of U.S. states, territori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Total, amortized cost</t>
        </is>
      </c>
      <c r="B19" s="5" t="n">
        <v>27011</v>
      </c>
      <c r="C19" s="5" t="n">
        <v>30123</v>
      </c>
    </row>
    <row r="20">
      <c r="A20" s="4" t="inlineStr">
        <is>
          <t>Debt securities, available-for-sale, accumulated gross unrealized gain, before tax</t>
        </is>
      </c>
      <c r="B20" s="5" t="n">
        <v>56</v>
      </c>
      <c r="C20" s="5" t="n">
        <v>106</v>
      </c>
    </row>
    <row r="21">
      <c r="A21" s="4" t="inlineStr">
        <is>
          <t>Debt securities, available-for-sale, accumulated gross unrealized loss, before tax</t>
        </is>
      </c>
      <c r="B21" s="5" t="n">
        <v>-120</v>
      </c>
      <c r="C21" s="5" t="n">
        <v>-219</v>
      </c>
    </row>
    <row r="22">
      <c r="A22" s="4" t="inlineStr">
        <is>
          <t>Fixed maturity securities, available-for-sale, at fair value (amortized cost: June 30, 2023: $58,423; December 31, 2022: $53,775)</t>
        </is>
      </c>
      <c r="B22" s="6" t="n">
        <v>26947</v>
      </c>
      <c r="C22" s="6" t="n">
        <v>30010</v>
      </c>
    </row>
    <row r="23">
      <c r="A23" s="4" t="inlineStr">
        <is>
          <t>Number of Special Revenue Bonds</t>
        </is>
      </c>
      <c r="B23" s="5" t="n">
        <v>30</v>
      </c>
      <c r="C23" s="5" t="n">
        <v>30</v>
      </c>
    </row>
    <row r="24">
      <c r="A24" s="4" t="inlineStr">
        <is>
          <t>Corporate debt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Total, amortized cost</t>
        </is>
      </c>
      <c r="B26" s="6" t="n">
        <v>21176</v>
      </c>
      <c r="C26" s="6" t="n">
        <v>10762</v>
      </c>
    </row>
    <row r="27">
      <c r="A27" s="4" t="inlineStr">
        <is>
          <t>Debt securities, available-for-sale, accumulated gross unrealized gain, before tax</t>
        </is>
      </c>
      <c r="B27" s="5" t="n">
        <v>359</v>
      </c>
      <c r="C27" s="5" t="n">
        <v>417</v>
      </c>
    </row>
    <row r="28">
      <c r="A28" s="4" t="inlineStr">
        <is>
          <t>Debt securities, available-for-sale, accumulated gross unrealized loss, before tax</t>
        </is>
      </c>
      <c r="B28" s="5" t="n">
        <v>-190</v>
      </c>
      <c r="C28" s="5" t="n">
        <v>-68</v>
      </c>
    </row>
    <row r="29">
      <c r="A29" s="4" t="inlineStr">
        <is>
          <t>Fixed maturity securities, available-for-sale, at fair value (amortized cost: June 30, 2023: $58,423; December 31, 2022: $53,775)</t>
        </is>
      </c>
      <c r="B29" s="5" t="n">
        <v>21345</v>
      </c>
      <c r="C29" s="5" t="n">
        <v>11111</v>
      </c>
    </row>
    <row r="30">
      <c r="A30" s="4" t="inlineStr">
        <is>
          <t>Total fixed maturitie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Total, amortized cost</t>
        </is>
      </c>
      <c r="B32" s="5" t="n">
        <v>58423</v>
      </c>
      <c r="C32" s="5" t="n">
        <v>53775</v>
      </c>
    </row>
    <row r="33">
      <c r="A33" s="4" t="inlineStr">
        <is>
          <t>Debt securities, available-for-sale, accumulated gross unrealized gain, before tax</t>
        </is>
      </c>
      <c r="B33" s="5" t="n">
        <v>418</v>
      </c>
      <c r="C33" s="5" t="n">
        <v>544</v>
      </c>
    </row>
    <row r="34">
      <c r="A34" s="4" t="inlineStr">
        <is>
          <t>Debt securities, available-for-sale, accumulated gross unrealized loss, before tax</t>
        </is>
      </c>
      <c r="B34" s="5" t="n">
        <v>-389</v>
      </c>
      <c r="C34" s="5" t="n">
        <v>-330</v>
      </c>
    </row>
    <row r="35">
      <c r="A35" s="4" t="inlineStr">
        <is>
          <t>Fixed maturity securities, available-for-sale, at fair value (amortized cost: June 30, 2023: $58,423; December 31, 2022: $53,775)</t>
        </is>
      </c>
      <c r="B35" s="6" t="n">
        <v>58452</v>
      </c>
      <c r="C35" s="6" t="n">
        <v>53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ixed Maturity Securitie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7422</v>
      </c>
      <c r="C3" s="4" t="inlineStr">
        <is>
          <t xml:space="preserve"> </t>
        </is>
      </c>
    </row>
    <row r="4">
      <c r="A4" s="4" t="inlineStr">
        <is>
          <t>Due after one year through five years, Amortized Cost</t>
        </is>
      </c>
      <c r="B4" s="5" t="n">
        <v>31178</v>
      </c>
      <c r="C4" s="4" t="inlineStr">
        <is>
          <t xml:space="preserve"> </t>
        </is>
      </c>
    </row>
    <row r="5">
      <c r="A5" s="4" t="inlineStr">
        <is>
          <t>Due five years through ten years, Amortized Cost</t>
        </is>
      </c>
      <c r="B5" s="5" t="n">
        <v>8993</v>
      </c>
      <c r="C5" s="4" t="inlineStr">
        <is>
          <t xml:space="preserve"> </t>
        </is>
      </c>
    </row>
    <row r="6">
      <c r="A6" s="4" t="inlineStr">
        <is>
          <t>Due after ten years, Amortized Cost</t>
        </is>
      </c>
      <c r="B6" s="5" t="n">
        <v>830</v>
      </c>
      <c r="C6" s="4" t="inlineStr">
        <is>
          <t xml:space="preserve"> </t>
        </is>
      </c>
    </row>
    <row r="7">
      <c r="A7" s="4" t="inlineStr">
        <is>
          <t>Total, amortized cost</t>
        </is>
      </c>
      <c r="B7" s="5" t="n">
        <v>58423</v>
      </c>
      <c r="C7" s="6" t="n">
        <v>53775</v>
      </c>
    </row>
    <row r="8">
      <c r="A8" s="4" t="inlineStr">
        <is>
          <t>Due in one year or less, Fair Value</t>
        </is>
      </c>
      <c r="B8" s="5" t="n">
        <v>17422</v>
      </c>
      <c r="C8" s="4" t="inlineStr">
        <is>
          <t xml:space="preserve"> </t>
        </is>
      </c>
    </row>
    <row r="9">
      <c r="A9" s="4" t="inlineStr">
        <is>
          <t>Due after one year through five years, Fair Value</t>
        </is>
      </c>
      <c r="B9" s="5" t="n">
        <v>31070</v>
      </c>
      <c r="C9" s="4" t="inlineStr">
        <is>
          <t xml:space="preserve"> </t>
        </is>
      </c>
    </row>
    <row r="10">
      <c r="A10" s="4" t="inlineStr">
        <is>
          <t>Due five years through ten years, Fair Value</t>
        </is>
      </c>
      <c r="B10" s="5" t="n">
        <v>8902</v>
      </c>
      <c r="C10" s="4" t="inlineStr">
        <is>
          <t xml:space="preserve"> </t>
        </is>
      </c>
    </row>
    <row r="11">
      <c r="A11" s="4" t="inlineStr">
        <is>
          <t>Due after ten years, Fair Value</t>
        </is>
      </c>
      <c r="B11" s="5" t="n">
        <v>1058</v>
      </c>
      <c r="C11" s="4" t="inlineStr">
        <is>
          <t xml:space="preserve"> </t>
        </is>
      </c>
    </row>
    <row r="12">
      <c r="A12" s="4" t="inlineStr">
        <is>
          <t>Total, Fair Value</t>
        </is>
      </c>
      <c r="B12" s="6" t="n">
        <v>58452</v>
      </c>
      <c r="C12" s="6" t="n">
        <v>53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In Securities and Fair Value (Schedule Of Unrealized Losses On Investments) (Details) $ in Thousands</t>
        </is>
      </c>
      <c r="B1" s="2" t="inlineStr">
        <is>
          <t>Jun. 30, 2023 USD ($) segment</t>
        </is>
      </c>
      <c r="C1" s="2" t="inlineStr">
        <is>
          <t>Dec. 31, 2022 USD ($) segment</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gment</t>
        </is>
      </c>
      <c r="B3" s="5" t="n">
        <v>83</v>
      </c>
      <c r="C3" s="5" t="n">
        <v>51</v>
      </c>
    </row>
    <row r="4">
      <c r="A4" s="4" t="inlineStr">
        <is>
          <t>Government obligatio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temporarily impaired securities, Less than 12 Months, Fair Value</t>
        </is>
      </c>
      <c r="B6" s="6" t="n">
        <v>2</v>
      </c>
      <c r="C6" s="6" t="n">
        <v>4322</v>
      </c>
    </row>
    <row r="7">
      <c r="A7" s="4" t="inlineStr">
        <is>
          <t>Total temporarily impaired securities, Less than 12 Months, Unrealized Losses</t>
        </is>
      </c>
      <c r="B7" s="5" t="n">
        <v>-8</v>
      </c>
      <c r="C7" s="5" t="n">
        <v>-7</v>
      </c>
    </row>
    <row r="8">
      <c r="A8" s="4" t="inlineStr">
        <is>
          <t>Total temporarily impaired securities, 12 Months or Longer, Fair Value</t>
        </is>
      </c>
      <c r="B8" s="5" t="n">
        <v>0</v>
      </c>
      <c r="C8" s="5" t="n">
        <v>0</v>
      </c>
    </row>
    <row r="9">
      <c r="A9" s="4" t="inlineStr">
        <is>
          <t>Debt Securities, Available-for-sale, Continuous Unrealized Loss Position, 12 Months or Longer, Accumulated Loss</t>
        </is>
      </c>
      <c r="B9" s="5" t="n">
        <v>0</v>
      </c>
      <c r="C9" s="5" t="n">
        <v>0</v>
      </c>
    </row>
    <row r="10">
      <c r="A10" s="4" t="inlineStr">
        <is>
          <t>Debt Securities, Available-for-sale, Unrealized Loss Position, Total</t>
        </is>
      </c>
      <c r="B10" s="5" t="n">
        <v>2</v>
      </c>
      <c r="C10" s="5" t="n">
        <v>4322</v>
      </c>
    </row>
    <row r="11">
      <c r="A11" s="4" t="inlineStr">
        <is>
          <t>Debt Securities, Available-for-sale, Unrealized Loss Position, Accumulated Loss</t>
        </is>
      </c>
      <c r="B11" s="5" t="n">
        <v>-8</v>
      </c>
      <c r="C11" s="5" t="n">
        <v>-7</v>
      </c>
    </row>
    <row r="12">
      <c r="A12" s="4" t="inlineStr">
        <is>
          <t>General obligations of U.S. states, territori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temporarily impaired securities, Less than 12 Months, Fair Value</t>
        </is>
      </c>
      <c r="B14" s="5" t="n">
        <v>6939</v>
      </c>
      <c r="C14" s="5" t="n">
        <v>3221</v>
      </c>
    </row>
    <row r="15">
      <c r="A15" s="4" t="inlineStr">
        <is>
          <t>Total temporarily impaired securities, Less than 12 Months, Unrealized Losses</t>
        </is>
      </c>
      <c r="B15" s="5" t="n">
        <v>-69</v>
      </c>
      <c r="C15" s="5" t="n">
        <v>-36</v>
      </c>
    </row>
    <row r="16">
      <c r="A16" s="4" t="inlineStr">
        <is>
          <t>Total temporarily impaired securities, 12 Months or Longer, Fair Value</t>
        </is>
      </c>
      <c r="B16" s="5" t="n">
        <v>101</v>
      </c>
      <c r="C16" s="5" t="n">
        <v>0</v>
      </c>
    </row>
    <row r="17">
      <c r="A17" s="4" t="inlineStr">
        <is>
          <t>Debt Securities, Available-for-sale, Continuous Unrealized Loss Position, 12 Months or Longer, Accumulated Loss</t>
        </is>
      </c>
      <c r="B17" s="5" t="n">
        <v>-2</v>
      </c>
      <c r="C17" s="5" t="n">
        <v>0</v>
      </c>
    </row>
    <row r="18">
      <c r="A18" s="4" t="inlineStr">
        <is>
          <t>Debt Securities, Available-for-sale, Unrealized Loss Position, Total</t>
        </is>
      </c>
      <c r="B18" s="5" t="n">
        <v>7040</v>
      </c>
      <c r="C18" s="5" t="n">
        <v>3221</v>
      </c>
    </row>
    <row r="19">
      <c r="A19" s="4" t="inlineStr">
        <is>
          <t>Debt Securities, Available-for-sale, Unrealized Loss Position, Accumulated Loss</t>
        </is>
      </c>
      <c r="B19" s="5" t="n">
        <v>-71</v>
      </c>
      <c r="C19" s="5" t="n">
        <v>-36</v>
      </c>
    </row>
    <row r="20">
      <c r="A20" s="4" t="inlineStr">
        <is>
          <t>Special revenue issuer obligations of U.S. states, territories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temporarily impaired securities, Less than 12 Months, Fair Value</t>
        </is>
      </c>
      <c r="B22" s="5" t="n">
        <v>7196</v>
      </c>
      <c r="C22" s="5" t="n">
        <v>12568</v>
      </c>
    </row>
    <row r="23">
      <c r="A23" s="4" t="inlineStr">
        <is>
          <t>Total temporarily impaired securities, Less than 12 Months, Unrealized Losses</t>
        </is>
      </c>
      <c r="B23" s="5" t="n">
        <v>-48</v>
      </c>
      <c r="C23" s="5" t="n">
        <v>-216</v>
      </c>
    </row>
    <row r="24">
      <c r="A24" s="4" t="inlineStr">
        <is>
          <t>Total temporarily impaired securities, 12 Months or Longer, Fair Value</t>
        </is>
      </c>
      <c r="B24" s="5" t="n">
        <v>3893</v>
      </c>
      <c r="C24" s="5" t="n">
        <v>1100</v>
      </c>
    </row>
    <row r="25">
      <c r="A25" s="4" t="inlineStr">
        <is>
          <t>Debt Securities, Available-for-sale, Continuous Unrealized Loss Position, 12 Months or Longer, Accumulated Loss</t>
        </is>
      </c>
      <c r="B25" s="5" t="n">
        <v>-72</v>
      </c>
      <c r="C25" s="5" t="n">
        <v>-3</v>
      </c>
    </row>
    <row r="26">
      <c r="A26" s="4" t="inlineStr">
        <is>
          <t>Debt Securities, Available-for-sale, Unrealized Loss Position, Total</t>
        </is>
      </c>
      <c r="B26" s="5" t="n">
        <v>11089</v>
      </c>
      <c r="C26" s="5" t="n">
        <v>13668</v>
      </c>
    </row>
    <row r="27">
      <c r="A27" s="4" t="inlineStr">
        <is>
          <t>Debt Securities, Available-for-sale, Unrealized Loss Position, Accumulated Loss</t>
        </is>
      </c>
      <c r="B27" s="5" t="n">
        <v>-120</v>
      </c>
      <c r="C27" s="5" t="n">
        <v>-219</v>
      </c>
    </row>
    <row r="28">
      <c r="A28" s="4" t="inlineStr">
        <is>
          <t>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temporarily impaired securities, Less than 12 Months, Fair Value</t>
        </is>
      </c>
      <c r="B30" s="5" t="n">
        <v>15126</v>
      </c>
      <c r="C30" s="5" t="n">
        <v>6498</v>
      </c>
    </row>
    <row r="31">
      <c r="A31" s="4" t="inlineStr">
        <is>
          <t>Total temporarily impaired securities, Less than 12 Months, Unrealized Losses</t>
        </is>
      </c>
      <c r="B31" s="5" t="n">
        <v>-187</v>
      </c>
      <c r="C31" s="5" t="n">
        <v>-68</v>
      </c>
    </row>
    <row r="32">
      <c r="A32" s="4" t="inlineStr">
        <is>
          <t>Total temporarily impaired securities, 12 Months or Longer, Fair Value</t>
        </is>
      </c>
      <c r="B32" s="5" t="n">
        <v>248</v>
      </c>
      <c r="C32" s="5" t="n">
        <v>0</v>
      </c>
    </row>
    <row r="33">
      <c r="A33" s="4" t="inlineStr">
        <is>
          <t>Debt Securities, Available-for-sale, Continuous Unrealized Loss Position, 12 Months or Longer, Accumulated Loss</t>
        </is>
      </c>
      <c r="B33" s="5" t="n">
        <v>-3</v>
      </c>
      <c r="C33" s="5" t="n">
        <v>0</v>
      </c>
    </row>
    <row r="34">
      <c r="A34" s="4" t="inlineStr">
        <is>
          <t>Debt Securities, Available-for-sale, Unrealized Loss Position, Total</t>
        </is>
      </c>
      <c r="B34" s="5" t="n">
        <v>15374</v>
      </c>
      <c r="C34" s="5" t="n">
        <v>6498</v>
      </c>
    </row>
    <row r="35">
      <c r="A35" s="4" t="inlineStr">
        <is>
          <t>Debt Securities, Available-for-sale, Unrealized Loss Position, Accumulated Loss</t>
        </is>
      </c>
      <c r="B35" s="5" t="n">
        <v>-190</v>
      </c>
      <c r="C35" s="5" t="n">
        <v>-68</v>
      </c>
    </row>
    <row r="36">
      <c r="A36" s="4" t="inlineStr">
        <is>
          <t>Total temporarily impair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temporarily impaired securities, Less than 12 Months, Fair Value</t>
        </is>
      </c>
      <c r="B38" s="5" t="n">
        <v>29263</v>
      </c>
      <c r="C38" s="5" t="n">
        <v>26609</v>
      </c>
    </row>
    <row r="39">
      <c r="A39" s="4" t="inlineStr">
        <is>
          <t>Total temporarily impaired securities, Less than 12 Months, Unrealized Losses</t>
        </is>
      </c>
      <c r="B39" s="5" t="n">
        <v>-312</v>
      </c>
      <c r="C39" s="5" t="n">
        <v>-327</v>
      </c>
    </row>
    <row r="40">
      <c r="A40" s="4" t="inlineStr">
        <is>
          <t>Total temporarily impaired securities, 12 Months or Longer, Fair Value</t>
        </is>
      </c>
      <c r="B40" s="5" t="n">
        <v>4242</v>
      </c>
      <c r="C40" s="5" t="n">
        <v>1100</v>
      </c>
    </row>
    <row r="41">
      <c r="A41" s="4" t="inlineStr">
        <is>
          <t>Debt Securities, Available-for-sale, Continuous Unrealized Loss Position, 12 Months or Longer, Accumulated Loss</t>
        </is>
      </c>
      <c r="B41" s="5" t="n">
        <v>-77</v>
      </c>
      <c r="C41" s="5" t="n">
        <v>-3</v>
      </c>
    </row>
    <row r="42">
      <c r="A42" s="4" t="inlineStr">
        <is>
          <t>Debt Securities, Available-for-sale, Unrealized Loss Position, Total</t>
        </is>
      </c>
      <c r="B42" s="5" t="n">
        <v>33505</v>
      </c>
      <c r="C42" s="5" t="n">
        <v>27709</v>
      </c>
    </row>
    <row r="43">
      <c r="A43" s="4" t="inlineStr">
        <is>
          <t>Debt Securities, Available-for-sale, Unrealized Loss Position, Accumulated Loss</t>
        </is>
      </c>
      <c r="B43" s="6" t="n">
        <v>-389</v>
      </c>
      <c r="C43" s="6" t="n">
        <v>-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Equity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ost</t>
        </is>
      </c>
      <c r="B3" s="6" t="n">
        <v>19282</v>
      </c>
      <c r="C3" s="6" t="n">
        <v>25278</v>
      </c>
    </row>
    <row r="4">
      <c r="A4" s="4" t="inlineStr">
        <is>
          <t>Equity securities, estimated fair value</t>
        </is>
      </c>
      <c r="B4" s="5" t="n">
        <v>34081</v>
      </c>
      <c r="C4" s="5" t="n">
        <v>51691</v>
      </c>
    </row>
    <row r="5">
      <c r="A5" s="4" t="inlineStr">
        <is>
          <t>Common stoc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Cost</t>
        </is>
      </c>
      <c r="B7" s="5" t="n">
        <v>19282</v>
      </c>
      <c r="C7" s="5" t="n">
        <v>25278</v>
      </c>
    </row>
    <row r="8">
      <c r="A8" s="4" t="inlineStr">
        <is>
          <t>Equity securities, estimated fair value</t>
        </is>
      </c>
      <c r="B8" s="6" t="n">
        <v>34081</v>
      </c>
      <c r="C8" s="6" t="n">
        <v>51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and Fair Value (Schedule Of Gross Realized and Unrealized Gains And Losses On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able Security, Gain (Loss) [Abstract]</t>
        </is>
      </c>
      <c r="B3" s="4" t="inlineStr">
        <is>
          <t xml:space="preserve"> </t>
        </is>
      </c>
      <c r="C3" s="4" t="inlineStr">
        <is>
          <t xml:space="preserve"> </t>
        </is>
      </c>
      <c r="D3" s="4" t="inlineStr">
        <is>
          <t xml:space="preserve"> </t>
        </is>
      </c>
      <c r="E3" s="4" t="inlineStr">
        <is>
          <t xml:space="preserve"> </t>
        </is>
      </c>
    </row>
    <row r="4">
      <c r="A4" s="4" t="inlineStr">
        <is>
          <t>Equity securities, realized gains</t>
        </is>
      </c>
      <c r="B4" s="6" t="n">
        <v>6217</v>
      </c>
      <c r="C4" s="6" t="n">
        <v>2809</v>
      </c>
      <c r="D4" s="6" t="n">
        <v>13700</v>
      </c>
      <c r="E4" s="6" t="n">
        <v>4556</v>
      </c>
    </row>
    <row r="5">
      <c r="A5" s="4" t="inlineStr">
        <is>
          <t>Debit and equity securities, realized gains</t>
        </is>
      </c>
      <c r="B5" s="5" t="n">
        <v>6217</v>
      </c>
      <c r="C5" s="5" t="n">
        <v>2809</v>
      </c>
      <c r="D5" s="5" t="n">
        <v>13700</v>
      </c>
      <c r="E5" s="5" t="n">
        <v>4556</v>
      </c>
    </row>
    <row r="6">
      <c r="A6" s="4" t="inlineStr">
        <is>
          <t>Debt Securities, Available-for-sale, Realized Loss</t>
        </is>
      </c>
      <c r="B6" s="5" t="n">
        <v>0</v>
      </c>
      <c r="C6" s="5" t="n">
        <v>-46</v>
      </c>
      <c r="D6" s="5" t="n">
        <v>0</v>
      </c>
      <c r="E6" s="5" t="n">
        <v>-46</v>
      </c>
    </row>
    <row r="7">
      <c r="A7" s="4" t="inlineStr">
        <is>
          <t>Equity securities, realized losses</t>
        </is>
      </c>
      <c r="B7" s="5" t="n">
        <v>-202</v>
      </c>
      <c r="C7" s="5" t="n">
        <v>-189</v>
      </c>
      <c r="D7" s="5" t="n">
        <v>-323</v>
      </c>
      <c r="E7" s="5" t="n">
        <v>-189</v>
      </c>
    </row>
    <row r="8">
      <c r="A8" s="4" t="inlineStr">
        <is>
          <t>Write-down of securities</t>
        </is>
      </c>
      <c r="B8" s="5" t="n">
        <v>-30</v>
      </c>
      <c r="C8" s="5" t="n">
        <v>-127</v>
      </c>
      <c r="D8" s="5" t="n">
        <v>-112</v>
      </c>
      <c r="E8" s="5" t="n">
        <v>-127</v>
      </c>
    </row>
    <row r="9">
      <c r="A9" s="4" t="inlineStr">
        <is>
          <t>Debt and Equity Securities, Realized Loss</t>
        </is>
      </c>
      <c r="B9" s="5" t="n">
        <v>-232</v>
      </c>
      <c r="C9" s="5" t="n">
        <v>-362</v>
      </c>
      <c r="D9" s="5" t="n">
        <v>-435</v>
      </c>
      <c r="E9" s="5" t="n">
        <v>-362</v>
      </c>
    </row>
    <row r="10">
      <c r="A10" s="4" t="inlineStr">
        <is>
          <t>Debt and equity securities, net realized gain (loss)</t>
        </is>
      </c>
      <c r="B10" s="5" t="n">
        <v>5985</v>
      </c>
      <c r="C10" s="5" t="n">
        <v>2447</v>
      </c>
      <c r="D10" s="5" t="n">
        <v>13265</v>
      </c>
      <c r="E10" s="5" t="n">
        <v>4194</v>
      </c>
    </row>
    <row r="11">
      <c r="A11" s="4" t="inlineStr">
        <is>
          <t>Gross losses on sales of other investments</t>
        </is>
      </c>
      <c r="B11" s="5" t="n">
        <v>-69</v>
      </c>
      <c r="C11" s="5" t="n">
        <v>-409</v>
      </c>
      <c r="D11" s="5" t="n">
        <v>-116</v>
      </c>
      <c r="E11" s="5" t="n">
        <v>-409</v>
      </c>
    </row>
    <row r="12">
      <c r="A12" s="4" t="inlineStr">
        <is>
          <t>Net gains (losses) on sales of other investments</t>
        </is>
      </c>
      <c r="B12" s="5" t="n">
        <v>-69</v>
      </c>
      <c r="C12" s="5" t="n">
        <v>-409</v>
      </c>
      <c r="D12" s="5" t="n">
        <v>-116</v>
      </c>
      <c r="E12" s="5" t="n">
        <v>-409</v>
      </c>
    </row>
    <row r="13">
      <c r="A13" s="4" t="inlineStr">
        <is>
          <t>Net realized investment gains (losses)</t>
        </is>
      </c>
      <c r="B13" s="5" t="n">
        <v>5916</v>
      </c>
      <c r="C13" s="5" t="n">
        <v>2038</v>
      </c>
      <c r="D13" s="5" t="n">
        <v>13149</v>
      </c>
      <c r="E13" s="5" t="n">
        <v>3785</v>
      </c>
    </row>
    <row r="14">
      <c r="A14" s="4" t="inlineStr">
        <is>
          <t>Unrealized Gain (Loss) on Investments</t>
        </is>
      </c>
      <c r="B14" s="5" t="n">
        <v>-4824</v>
      </c>
      <c r="C14" s="5" t="n">
        <v>-12172</v>
      </c>
      <c r="D14" s="5" t="n">
        <v>-11614</v>
      </c>
      <c r="E14" s="5" t="n">
        <v>-18087</v>
      </c>
    </row>
    <row r="15">
      <c r="A15" s="4" t="inlineStr">
        <is>
          <t>Gain (Loss) on Investments</t>
        </is>
      </c>
      <c r="B15" s="6" t="n">
        <v>1092</v>
      </c>
      <c r="C15" s="6" t="n">
        <v>-10134</v>
      </c>
      <c r="D15" s="6" t="n">
        <v>1535</v>
      </c>
      <c r="E15" s="6" t="n">
        <v>-143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and Fair Value (Schedule of Variable Interest Entities) (Details) - Other investments $ in Thousands</t>
        </is>
      </c>
      <c r="B1" s="2" t="inlineStr">
        <is>
          <t>Jun. 30, 2023 USD ($)</t>
        </is>
      </c>
    </row>
    <row r="2">
      <c r="A2" s="3" t="inlineStr">
        <is>
          <t>Variable Interest Entity, Not Primary Beneficiary [Line Items]</t>
        </is>
      </c>
      <c r="B2" s="4" t="inlineStr">
        <is>
          <t xml:space="preserve"> </t>
        </is>
      </c>
    </row>
    <row r="3">
      <c r="A3" s="4" t="inlineStr">
        <is>
          <t>Carrying Value</t>
        </is>
      </c>
      <c r="B3" s="6" t="n">
        <v>13263</v>
      </c>
    </row>
    <row r="4">
      <c r="A4" s="4" t="inlineStr">
        <is>
          <t>Estimated Fair Value</t>
        </is>
      </c>
      <c r="B4" s="5" t="n">
        <v>13783</v>
      </c>
    </row>
    <row r="5">
      <c r="A5" s="4" t="inlineStr">
        <is>
          <t>Maximum Potential Loss (a)</t>
        </is>
      </c>
      <c r="B5" s="5" t="n">
        <v>18738</v>
      </c>
    </row>
    <row r="6">
      <c r="A6" s="4" t="inlineStr">
        <is>
          <t>Real Estate LLCs or LPs</t>
        </is>
      </c>
      <c r="B6" s="4" t="inlineStr">
        <is>
          <t xml:space="preserve"> </t>
        </is>
      </c>
    </row>
    <row r="7">
      <c r="A7" s="3" t="inlineStr">
        <is>
          <t>Variable Interest Entity, Not Primary Beneficiary [Line Items]</t>
        </is>
      </c>
      <c r="B7" s="4" t="inlineStr">
        <is>
          <t xml:space="preserve"> </t>
        </is>
      </c>
    </row>
    <row r="8">
      <c r="A8" s="4" t="inlineStr">
        <is>
          <t>Carrying Value</t>
        </is>
      </c>
      <c r="B8" s="5" t="n">
        <v>4425</v>
      </c>
    </row>
    <row r="9">
      <c r="A9" s="4" t="inlineStr">
        <is>
          <t>Estimated Fair Value</t>
        </is>
      </c>
      <c r="B9" s="5" t="n">
        <v>4720</v>
      </c>
    </row>
    <row r="10">
      <c r="A10" s="4" t="inlineStr">
        <is>
          <t>Maximum Potential Loss (a)</t>
        </is>
      </c>
      <c r="B10" s="5" t="n">
        <v>5658</v>
      </c>
    </row>
    <row r="11">
      <c r="A11" s="4" t="inlineStr">
        <is>
          <t>Small Business Investment LPs</t>
        </is>
      </c>
      <c r="B11" s="4" t="inlineStr">
        <is>
          <t xml:space="preserve"> </t>
        </is>
      </c>
    </row>
    <row r="12">
      <c r="A12" s="3" t="inlineStr">
        <is>
          <t>Variable Interest Entity, Not Primary Beneficiary [Line Items]</t>
        </is>
      </c>
      <c r="B12" s="4" t="inlineStr">
        <is>
          <t xml:space="preserve"> </t>
        </is>
      </c>
    </row>
    <row r="13">
      <c r="A13" s="4" t="inlineStr">
        <is>
          <t>Carrying Value</t>
        </is>
      </c>
      <c r="B13" s="5" t="n">
        <v>8838</v>
      </c>
    </row>
    <row r="14">
      <c r="A14" s="4" t="inlineStr">
        <is>
          <t>Estimated Fair Value</t>
        </is>
      </c>
      <c r="B14" s="5" t="n">
        <v>9063</v>
      </c>
    </row>
    <row r="15">
      <c r="A15" s="4" t="inlineStr">
        <is>
          <t>Maximum Potential Loss (a)</t>
        </is>
      </c>
      <c r="B15" s="6" t="n">
        <v>13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air Value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58452</v>
      </c>
      <c r="C3" s="6" t="n">
        <v>539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1930</v>
      </c>
      <c r="C6" s="5" t="n">
        <v>432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56522</v>
      </c>
      <c r="C9" s="5" t="n">
        <v>4966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0</v>
      </c>
      <c r="C12" s="5" t="n">
        <v>0</v>
      </c>
    </row>
    <row r="13">
      <c r="A13" s="4" t="inlineStr">
        <is>
          <t>General obligations of U.S. states, territori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37107</v>
      </c>
      <c r="C15" s="5" t="n">
        <v>42878</v>
      </c>
    </row>
    <row r="16">
      <c r="A16" s="4" t="inlineStr">
        <is>
          <t>General obligations of U.S. states, territories and political subdivisio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930</v>
      </c>
      <c r="C18" s="5" t="n">
        <v>4322</v>
      </c>
    </row>
    <row r="19">
      <c r="A19" s="4" t="inlineStr">
        <is>
          <t>General obligations of U.S. states, territories and political subdivisio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35177</v>
      </c>
      <c r="C21" s="5" t="n">
        <v>38556</v>
      </c>
    </row>
    <row r="22">
      <c r="A22" s="4" t="inlineStr">
        <is>
          <t>General obligations of U.S. states, territories and political subdivisio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0</v>
      </c>
      <c r="C24" s="5"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21345</v>
      </c>
      <c r="C27" s="5" t="n">
        <v>11111</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0</v>
      </c>
      <c r="C30" s="5"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21345</v>
      </c>
      <c r="C33" s="5" t="n">
        <v>11111</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arrying Value and Fair Value of Financial Assets Disclosed)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6184</v>
      </c>
      <c r="C3" s="6" t="n">
        <v>35311</v>
      </c>
    </row>
    <row r="4">
      <c r="A4" s="4" t="inlineStr">
        <is>
          <t>Accrued interest and dividends</t>
        </is>
      </c>
      <c r="B4" s="5" t="n">
        <v>949</v>
      </c>
      <c r="C4" s="5" t="n">
        <v>872</v>
      </c>
    </row>
    <row r="5">
      <c r="A5" s="4" t="inlineStr">
        <is>
          <t>Equity securities, estimated fair value</t>
        </is>
      </c>
      <c r="B5" s="5" t="n">
        <v>34081</v>
      </c>
      <c r="C5" s="5" t="n">
        <v>51691</v>
      </c>
    </row>
    <row r="6">
      <c r="A6" s="4" t="inlineStr">
        <is>
          <t>Money market funds and U.S. Treasury bills</t>
        </is>
      </c>
      <c r="B6" s="5" t="n">
        <v>114857</v>
      </c>
      <c r="C6" s="5" t="n">
        <v>103649</v>
      </c>
    </row>
    <row r="7">
      <c r="A7" s="4" t="inlineStr">
        <is>
          <t>Assets, fair value disclosure</t>
        </is>
      </c>
      <c r="B7" s="5" t="n">
        <v>176071</v>
      </c>
      <c r="C7" s="5" t="n">
        <v>191523</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6184</v>
      </c>
      <c r="C10" s="5" t="n">
        <v>35311</v>
      </c>
    </row>
    <row r="11">
      <c r="A11" s="4" t="inlineStr">
        <is>
          <t>Accrued interest and dividends</t>
        </is>
      </c>
      <c r="B11" s="5" t="n">
        <v>949</v>
      </c>
      <c r="C11" s="5" t="n">
        <v>872</v>
      </c>
    </row>
    <row r="12">
      <c r="A12" s="4" t="inlineStr">
        <is>
          <t>Equity securities, estimated fair value</t>
        </is>
      </c>
      <c r="B12" s="5" t="n">
        <v>34081</v>
      </c>
      <c r="C12" s="5" t="n">
        <v>51691</v>
      </c>
    </row>
    <row r="13">
      <c r="A13" s="4" t="inlineStr">
        <is>
          <t>Money market funds and U.S. Treasury bills</t>
        </is>
      </c>
      <c r="B13" s="5" t="n">
        <v>114857</v>
      </c>
      <c r="C13" s="5" t="n">
        <v>103649</v>
      </c>
    </row>
    <row r="14">
      <c r="A14" s="4" t="inlineStr">
        <is>
          <t>Assets, fair value disclosure</t>
        </is>
      </c>
      <c r="B14" s="5" t="n">
        <v>176071</v>
      </c>
      <c r="C14" s="5" t="n">
        <v>191523</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0</v>
      </c>
      <c r="C17" s="5" t="n">
        <v>0</v>
      </c>
    </row>
    <row r="18">
      <c r="A18" s="4" t="inlineStr">
        <is>
          <t>Accrued interest and dividends</t>
        </is>
      </c>
      <c r="B18" s="5" t="n">
        <v>0</v>
      </c>
      <c r="C18" s="5" t="n">
        <v>0</v>
      </c>
    </row>
    <row r="19">
      <c r="A19" s="4" t="inlineStr">
        <is>
          <t>Equity securities, estimated fair value</t>
        </is>
      </c>
      <c r="B19" s="5" t="n">
        <v>0</v>
      </c>
      <c r="C19" s="5" t="n">
        <v>0</v>
      </c>
    </row>
    <row r="20">
      <c r="A20" s="4" t="inlineStr">
        <is>
          <t>Money market funds and U.S. Treasury bills</t>
        </is>
      </c>
      <c r="B20" s="5" t="n">
        <v>0</v>
      </c>
      <c r="C20" s="5" t="n">
        <v>0</v>
      </c>
    </row>
    <row r="21">
      <c r="A21" s="4" t="inlineStr">
        <is>
          <t>Assets, fair value disclosure</t>
        </is>
      </c>
      <c r="B21" s="5" t="n">
        <v>0</v>
      </c>
      <c r="C21" s="5" t="n">
        <v>0</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0</v>
      </c>
      <c r="C24" s="5" t="n">
        <v>0</v>
      </c>
    </row>
    <row r="25">
      <c r="A25" s="4" t="inlineStr">
        <is>
          <t>Accrued interest and dividends</t>
        </is>
      </c>
      <c r="B25" s="5" t="n">
        <v>0</v>
      </c>
      <c r="C25" s="5" t="n">
        <v>0</v>
      </c>
    </row>
    <row r="26">
      <c r="A26" s="4" t="inlineStr">
        <is>
          <t>Equity securities, estimated fair value</t>
        </is>
      </c>
      <c r="B26" s="5" t="n">
        <v>0</v>
      </c>
      <c r="C26" s="5" t="n">
        <v>0</v>
      </c>
    </row>
    <row r="27">
      <c r="A27" s="4" t="inlineStr">
        <is>
          <t>Money market funds and U.S. Treasury bills</t>
        </is>
      </c>
      <c r="B27" s="5" t="n">
        <v>0</v>
      </c>
      <c r="C27" s="5" t="n">
        <v>0</v>
      </c>
    </row>
    <row r="28">
      <c r="A28" s="4" t="inlineStr">
        <is>
          <t>Assets, fair value disclosure</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85</v>
      </c>
      <c r="C4" s="6" t="n">
        <v>2279</v>
      </c>
      <c r="D4" s="6" t="n">
        <v>8766</v>
      </c>
      <c r="E4" s="6" t="n">
        <v>8464</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Accumulated postretirement benefit obligation adjustment</t>
        </is>
      </c>
      <c r="B6" s="5" t="n">
        <v>-7</v>
      </c>
      <c r="C6" s="5" t="n">
        <v>-8</v>
      </c>
      <c r="D6" s="5" t="n">
        <v>134</v>
      </c>
      <c r="E6" s="5" t="n">
        <v>211</v>
      </c>
    </row>
    <row r="7">
      <c r="A7" s="4" t="inlineStr">
        <is>
          <t>Net unrealized losses on investments arising during the period</t>
        </is>
      </c>
      <c r="B7" s="5" t="n">
        <v>-530</v>
      </c>
      <c r="C7" s="5" t="n">
        <v>-1178</v>
      </c>
      <c r="D7" s="5" t="n">
        <v>-297</v>
      </c>
      <c r="E7" s="5" t="n">
        <v>-3942</v>
      </c>
    </row>
    <row r="8">
      <c r="A8" s="4" t="inlineStr">
        <is>
          <t>Reclassification adjustment for sale of securities included in net income</t>
        </is>
      </c>
      <c r="B8" s="5" t="n">
        <v>0</v>
      </c>
      <c r="C8" s="5" t="n">
        <v>46</v>
      </c>
      <c r="D8" s="5" t="n">
        <v>0</v>
      </c>
      <c r="E8" s="5" t="n">
        <v>46</v>
      </c>
    </row>
    <row r="9">
      <c r="A9" s="4" t="inlineStr">
        <is>
          <t>Reclassification adjustment for write-down of securities included in net income</t>
        </is>
      </c>
      <c r="B9" s="5" t="n">
        <v>30</v>
      </c>
      <c r="C9" s="5" t="n">
        <v>127</v>
      </c>
      <c r="D9" s="5" t="n">
        <v>112</v>
      </c>
      <c r="E9" s="5" t="n">
        <v>127</v>
      </c>
    </row>
    <row r="10">
      <c r="A10" s="4" t="inlineStr">
        <is>
          <t>Other comprehensive loss, before income tax</t>
        </is>
      </c>
      <c r="B10" s="5" t="n">
        <v>-507</v>
      </c>
      <c r="C10" s="5" t="n">
        <v>-1013</v>
      </c>
      <c r="D10" s="5" t="n">
        <v>-51</v>
      </c>
      <c r="E10" s="5" t="n">
        <v>-3558</v>
      </c>
    </row>
    <row r="11">
      <c r="A11" s="4" t="inlineStr">
        <is>
          <t>Income tax (benefit) expense related to postretirement health benefits</t>
        </is>
      </c>
      <c r="B11" s="5" t="n">
        <v>-2</v>
      </c>
      <c r="C11" s="5" t="n">
        <v>-2</v>
      </c>
      <c r="D11" s="5" t="n">
        <v>28</v>
      </c>
      <c r="E11" s="5" t="n">
        <v>44</v>
      </c>
    </row>
    <row r="12">
      <c r="A12" s="4" t="inlineStr">
        <is>
          <t>Income tax benefit related to net unrealized losses on investments arising during the period</t>
        </is>
      </c>
      <c r="B12" s="5" t="n">
        <v>-113</v>
      </c>
      <c r="C12" s="5" t="n">
        <v>-252</v>
      </c>
      <c r="D12" s="5" t="n">
        <v>-66</v>
      </c>
      <c r="E12" s="5" t="n">
        <v>-835</v>
      </c>
    </row>
    <row r="13">
      <c r="A13" s="4" t="inlineStr">
        <is>
          <t>Income tax expense related to reclassification adjustment for sale of securities included in net income</t>
        </is>
      </c>
      <c r="B13" s="5" t="n">
        <v>0</v>
      </c>
      <c r="C13" s="5" t="n">
        <v>10</v>
      </c>
      <c r="D13" s="5" t="n">
        <v>0</v>
      </c>
      <c r="E13" s="5" t="n">
        <v>10</v>
      </c>
    </row>
    <row r="14">
      <c r="A14" s="4" t="inlineStr">
        <is>
          <t>Income tax expense related to reclassification adjustment for write-down of securities included in net income</t>
        </is>
      </c>
      <c r="B14" s="5" t="n">
        <v>7</v>
      </c>
      <c r="C14" s="5" t="n">
        <v>29</v>
      </c>
      <c r="D14" s="5" t="n">
        <v>26</v>
      </c>
      <c r="E14" s="5" t="n">
        <v>29</v>
      </c>
    </row>
    <row r="15">
      <c r="A15" s="4" t="inlineStr">
        <is>
          <t>Net income tax benefit on other comprehensive loss</t>
        </is>
      </c>
      <c r="B15" s="5" t="n">
        <v>-108</v>
      </c>
      <c r="C15" s="5" t="n">
        <v>-215</v>
      </c>
      <c r="D15" s="5" t="n">
        <v>-12</v>
      </c>
      <c r="E15" s="5" t="n">
        <v>-752</v>
      </c>
    </row>
    <row r="16">
      <c r="A16" s="4" t="inlineStr">
        <is>
          <t>Other Comprehensive Income (Loss), Net of Tax, Total</t>
        </is>
      </c>
      <c r="B16" s="5" t="n">
        <v>-399</v>
      </c>
      <c r="C16" s="5" t="n">
        <v>-798</v>
      </c>
      <c r="D16" s="5" t="n">
        <v>-39</v>
      </c>
      <c r="E16" s="5" t="n">
        <v>-2806</v>
      </c>
    </row>
    <row r="17">
      <c r="A17" s="4" t="inlineStr">
        <is>
          <t>Comprehensive Income</t>
        </is>
      </c>
      <c r="B17" s="6" t="n">
        <v>7186</v>
      </c>
      <c r="C17" s="6" t="n">
        <v>1481</v>
      </c>
      <c r="D17" s="6" t="n">
        <v>8727</v>
      </c>
      <c r="E17" s="6" t="n">
        <v>56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ost-method Investments) (Details) - USD ($) $ in Thousands</t>
        </is>
      </c>
      <c r="B1" s="2" t="inlineStr">
        <is>
          <t>Jun. 30, 2023</t>
        </is>
      </c>
      <c r="C1" s="2" t="inlineStr">
        <is>
          <t>Dec. 31, 2022</t>
        </is>
      </c>
    </row>
    <row r="2">
      <c r="A2" s="3" t="inlineStr">
        <is>
          <t>Fair​Value​Assets​Measured​On​Nonrecurring​Basis​Reconciliation​Calculation​Roll​Forward [Line Items]</t>
        </is>
      </c>
      <c r="B2" s="4" t="inlineStr">
        <is>
          <t xml:space="preserve"> </t>
        </is>
      </c>
      <c r="C2" s="4" t="inlineStr">
        <is>
          <t xml:space="preserve"> </t>
        </is>
      </c>
    </row>
    <row r="3">
      <c r="A3" s="4" t="inlineStr">
        <is>
          <t>Equity investments in unconsolidated affiliates, measurement alternative</t>
        </is>
      </c>
      <c r="B3" s="6" t="n">
        <v>9300</v>
      </c>
      <c r="C3" s="6" t="n">
        <v>8915</v>
      </c>
    </row>
    <row r="4">
      <c r="A4" s="4" t="inlineStr">
        <is>
          <t>Notes Receivable, Fair Value Disclosure</t>
        </is>
      </c>
      <c r="B4" s="5" t="n">
        <v>2476</v>
      </c>
      <c r="C4" s="5" t="n">
        <v>1921</v>
      </c>
    </row>
    <row r="5">
      <c r="A5" s="4" t="inlineStr">
        <is>
          <t>Other Assets, Fair Value Disclosure</t>
        </is>
      </c>
      <c r="B5" s="5" t="n">
        <v>11776</v>
      </c>
      <c r="C5" s="5" t="n">
        <v>10836</v>
      </c>
    </row>
    <row r="6">
      <c r="A6" s="4" t="inlineStr">
        <is>
          <t>Level 1</t>
        </is>
      </c>
      <c r="B6" s="4" t="inlineStr">
        <is>
          <t xml:space="preserve"> </t>
        </is>
      </c>
      <c r="C6" s="4" t="inlineStr">
        <is>
          <t xml:space="preserve"> </t>
        </is>
      </c>
    </row>
    <row r="7">
      <c r="A7" s="3" t="inlineStr">
        <is>
          <t>Fair​Value​Assets​Measured​On​Nonrecurring​Basis​Reconciliation​Calculation​Roll​Forward [Line Items]</t>
        </is>
      </c>
      <c r="B7" s="4" t="inlineStr">
        <is>
          <t xml:space="preserve"> </t>
        </is>
      </c>
      <c r="C7" s="4" t="inlineStr">
        <is>
          <t xml:space="preserve"> </t>
        </is>
      </c>
    </row>
    <row r="8">
      <c r="A8" s="4" t="inlineStr">
        <is>
          <t>Equity investments in unconsolidated affiliates, measurement alternative</t>
        </is>
      </c>
      <c r="B8" s="5" t="n">
        <v>0</v>
      </c>
      <c r="C8" s="5" t="n">
        <v>0</v>
      </c>
    </row>
    <row r="9">
      <c r="A9" s="4" t="inlineStr">
        <is>
          <t>Notes Receivable, Fair Value Disclosure</t>
        </is>
      </c>
      <c r="B9" s="5" t="n">
        <v>0</v>
      </c>
      <c r="C9" s="5" t="n">
        <v>0</v>
      </c>
    </row>
    <row r="10">
      <c r="A10" s="4" t="inlineStr">
        <is>
          <t>Other Assets, Fair Value Disclosure</t>
        </is>
      </c>
      <c r="B10" s="5" t="n">
        <v>0</v>
      </c>
      <c r="C10" s="5" t="n">
        <v>0</v>
      </c>
    </row>
    <row r="11">
      <c r="A11" s="4" t="inlineStr">
        <is>
          <t>Level 2</t>
        </is>
      </c>
      <c r="B11" s="4" t="inlineStr">
        <is>
          <t xml:space="preserve"> </t>
        </is>
      </c>
      <c r="C11" s="4" t="inlineStr">
        <is>
          <t xml:space="preserve"> </t>
        </is>
      </c>
    </row>
    <row r="12">
      <c r="A12" s="3" t="inlineStr">
        <is>
          <t>Fair​Value​Assets​Measured​On​Nonrecurring​Basis​Reconciliation​Calculation​Roll​Forward [Line Items]</t>
        </is>
      </c>
      <c r="B12" s="4" t="inlineStr">
        <is>
          <t xml:space="preserve"> </t>
        </is>
      </c>
      <c r="C12" s="4" t="inlineStr">
        <is>
          <t xml:space="preserve"> </t>
        </is>
      </c>
    </row>
    <row r="13">
      <c r="A13" s="4" t="inlineStr">
        <is>
          <t>Equity investments in unconsolidated affiliates, measurement alternative</t>
        </is>
      </c>
      <c r="B13" s="5" t="n">
        <v>0</v>
      </c>
      <c r="C13" s="5" t="n">
        <v>0</v>
      </c>
    </row>
    <row r="14">
      <c r="A14" s="4" t="inlineStr">
        <is>
          <t>Notes Receivable, Fair Value Disclosure</t>
        </is>
      </c>
      <c r="B14" s="5" t="n">
        <v>0</v>
      </c>
      <c r="C14" s="5" t="n">
        <v>0</v>
      </c>
    </row>
    <row r="15">
      <c r="A15" s="4" t="inlineStr">
        <is>
          <t>Other Assets, Fair Value Disclosure</t>
        </is>
      </c>
      <c r="B15" s="5" t="n">
        <v>0</v>
      </c>
      <c r="C15" s="5" t="n">
        <v>0</v>
      </c>
    </row>
    <row r="16">
      <c r="A16" s="4" t="inlineStr">
        <is>
          <t>Level 3</t>
        </is>
      </c>
      <c r="B16" s="4" t="inlineStr">
        <is>
          <t xml:space="preserve"> </t>
        </is>
      </c>
      <c r="C16" s="4" t="inlineStr">
        <is>
          <t xml:space="preserve"> </t>
        </is>
      </c>
    </row>
    <row r="17">
      <c r="A17" s="3" t="inlineStr">
        <is>
          <t>Fair​Value​Assets​Measured​On​Nonrecurring​Basis​Reconciliation​Calculation​Roll​Forward [Line Items]</t>
        </is>
      </c>
      <c r="B17" s="4" t="inlineStr">
        <is>
          <t xml:space="preserve"> </t>
        </is>
      </c>
      <c r="C17" s="4" t="inlineStr">
        <is>
          <t xml:space="preserve"> </t>
        </is>
      </c>
    </row>
    <row r="18">
      <c r="A18" s="4" t="inlineStr">
        <is>
          <t>Equity investments in unconsolidated affiliates, measurement alternative</t>
        </is>
      </c>
      <c r="B18" s="5" t="n">
        <v>9300</v>
      </c>
      <c r="C18" s="5" t="n">
        <v>8915</v>
      </c>
    </row>
    <row r="19">
      <c r="A19" s="4" t="inlineStr">
        <is>
          <t>Notes Receivable, Fair Value Disclosure</t>
        </is>
      </c>
      <c r="B19" s="5" t="n">
        <v>2476</v>
      </c>
      <c r="C19" s="5" t="n">
        <v>1921</v>
      </c>
    </row>
    <row r="20">
      <c r="A20" s="4" t="inlineStr">
        <is>
          <t>Other Assets, Fair Value Disclosure</t>
        </is>
      </c>
      <c r="B20" s="6" t="n">
        <v>11776</v>
      </c>
      <c r="C20" s="6" t="n">
        <v>10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ke-kind exchange deposits and reverse exchange property</t>
        </is>
      </c>
      <c r="B3" s="11" t="n">
        <v>232.2</v>
      </c>
      <c r="C3" s="6" t="n">
        <v>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investments</t>
        </is>
      </c>
      <c r="B3" s="6" t="n">
        <v>19779</v>
      </c>
      <c r="C3" s="6" t="n">
        <v>18368</v>
      </c>
    </row>
    <row r="4">
      <c r="A4" s="4" t="inlineStr">
        <is>
          <t>Premiums and fees receivable</t>
        </is>
      </c>
      <c r="B4" s="5" t="n">
        <v>17211</v>
      </c>
      <c r="C4" s="5" t="n">
        <v>19047</v>
      </c>
    </row>
    <row r="5">
      <c r="A5" s="4" t="inlineStr">
        <is>
          <t>Title Insurance Agenc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investments</t>
        </is>
      </c>
      <c r="B7" s="5" t="n">
        <v>5447</v>
      </c>
      <c r="C7" s="5" t="n">
        <v>4420</v>
      </c>
    </row>
    <row r="8">
      <c r="A8" s="4" t="inlineStr">
        <is>
          <t>Premiums and fees receivable</t>
        </is>
      </c>
      <c r="B8" s="6" t="n">
        <v>876</v>
      </c>
      <c r="C8" s="6" t="n">
        <v>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Approximate Values By Year Found Withi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premiums written</t>
        </is>
      </c>
      <c r="B4" s="6" t="n">
        <v>44005</v>
      </c>
      <c r="C4" s="6" t="n">
        <v>69626</v>
      </c>
      <c r="D4" s="6" t="n">
        <v>82971</v>
      </c>
      <c r="E4" s="6" t="n">
        <v>132751</v>
      </c>
    </row>
    <row r="5">
      <c r="A5" s="4" t="inlineStr">
        <is>
          <t>Other</t>
        </is>
      </c>
      <c r="B5" s="5" t="n">
        <v>250</v>
      </c>
      <c r="C5" s="5" t="n">
        <v>348</v>
      </c>
      <c r="D5" s="5" t="n">
        <v>390</v>
      </c>
      <c r="E5" s="5" t="n">
        <v>647</v>
      </c>
    </row>
    <row r="6">
      <c r="A6" s="4" t="inlineStr">
        <is>
          <t>Commissions to agents</t>
        </is>
      </c>
      <c r="B6" s="5" t="n">
        <v>20603</v>
      </c>
      <c r="C6" s="5" t="n">
        <v>33826</v>
      </c>
      <c r="D6" s="5" t="n">
        <v>39929</v>
      </c>
      <c r="E6" s="5" t="n">
        <v>63683</v>
      </c>
    </row>
    <row r="7">
      <c r="A7" s="4" t="inlineStr">
        <is>
          <t>Title Insurance Agenci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et premiums written</t>
        </is>
      </c>
      <c r="B9" s="5" t="n">
        <v>6274</v>
      </c>
      <c r="C9" s="5" t="n">
        <v>7402</v>
      </c>
      <c r="D9" s="5" t="n">
        <v>10407</v>
      </c>
      <c r="E9" s="5" t="n">
        <v>13986</v>
      </c>
    </row>
    <row r="10">
      <c r="A10" s="4" t="inlineStr">
        <is>
          <t>Other</t>
        </is>
      </c>
      <c r="B10" s="5" t="n">
        <v>1747</v>
      </c>
      <c r="C10" s="5" t="n">
        <v>886</v>
      </c>
      <c r="D10" s="5" t="n">
        <v>2497</v>
      </c>
      <c r="E10" s="5" t="n">
        <v>2256</v>
      </c>
    </row>
    <row r="11">
      <c r="A11" s="4" t="inlineStr">
        <is>
          <t>Commissions to agents</t>
        </is>
      </c>
      <c r="B11" s="6" t="n">
        <v>4093</v>
      </c>
      <c r="C11" s="6" t="n">
        <v>5067</v>
      </c>
      <c r="D11" s="6" t="n">
        <v>6846</v>
      </c>
      <c r="E11" s="6" t="n">
        <v>95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Goodwill and Title Plant (Details) - USD ($) $ in Thousands</t>
        </is>
      </c>
      <c r="B1" s="2" t="inlineStr">
        <is>
          <t>6 Months Ended</t>
        </is>
      </c>
    </row>
    <row r="2">
      <c r="B2" s="2" t="inlineStr">
        <is>
          <t>Jun. 30, 2023</t>
        </is>
      </c>
      <c r="C2" s="2" t="inlineStr">
        <is>
          <t>Jun. 30, 2022</t>
        </is>
      </c>
    </row>
    <row r="3">
      <c r="A3" s="3" t="inlineStr">
        <is>
          <t>Business Combinations [Abstract]</t>
        </is>
      </c>
      <c r="B3" s="4" t="inlineStr">
        <is>
          <t xml:space="preserve"> </t>
        </is>
      </c>
      <c r="C3" s="4" t="inlineStr">
        <is>
          <t xml:space="preserve"> </t>
        </is>
      </c>
    </row>
    <row r="4">
      <c r="A4" s="4" t="inlineStr">
        <is>
          <t>Impairment of Intangible Assets (Excluding Goodwill)</t>
        </is>
      </c>
      <c r="B4" s="6" t="n">
        <v>0</v>
      </c>
      <c r="C4" s="6" t="n">
        <v>0</v>
      </c>
    </row>
    <row r="5">
      <c r="A5" s="4" t="inlineStr">
        <is>
          <t>Goodwill</t>
        </is>
      </c>
      <c r="B5" s="5" t="n">
        <v>9600</v>
      </c>
      <c r="C5" s="4" t="inlineStr">
        <is>
          <t xml:space="preserve"> </t>
        </is>
      </c>
    </row>
    <row r="6">
      <c r="A6" s="4" t="inlineStr">
        <is>
          <t>Title Plants</t>
        </is>
      </c>
      <c r="B6" s="5" t="n">
        <v>1500</v>
      </c>
      <c r="C6" s="4" t="inlineStr">
        <is>
          <t xml:space="preserve"> </t>
        </is>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itle Plant Schedule of Finite-Lived Intangible Assets (Details) - USD ($) $ in Thousands</t>
        </is>
      </c>
      <c r="B1" s="2" t="inlineStr">
        <is>
          <t>Jun. 30, 2023</t>
        </is>
      </c>
      <c r="C1" s="2" t="inlineStr">
        <is>
          <t>Dec. 31, 2022</t>
        </is>
      </c>
    </row>
    <row r="2">
      <c r="A2" s="3" t="inlineStr">
        <is>
          <t>Schedule of Finite-Lived Intangible Assets [Abstract]</t>
        </is>
      </c>
      <c r="B2" s="4" t="inlineStr">
        <is>
          <t xml:space="preserve"> </t>
        </is>
      </c>
      <c r="C2" s="4" t="inlineStr">
        <is>
          <t xml:space="preserve"> </t>
        </is>
      </c>
    </row>
    <row r="3">
      <c r="A3" s="4" t="inlineStr">
        <is>
          <t>Referral relationships</t>
        </is>
      </c>
      <c r="B3" s="6" t="n">
        <v>8898</v>
      </c>
      <c r="C3" s="6" t="n">
        <v>8898</v>
      </c>
    </row>
    <row r="4">
      <c r="A4" s="4" t="inlineStr">
        <is>
          <t>Non-compete agreements</t>
        </is>
      </c>
      <c r="B4" s="5" t="n">
        <v>3155</v>
      </c>
      <c r="C4" s="5" t="n">
        <v>3155</v>
      </c>
    </row>
    <row r="5">
      <c r="A5" s="4" t="inlineStr">
        <is>
          <t>Tradename</t>
        </is>
      </c>
      <c r="B5" s="5" t="n">
        <v>747</v>
      </c>
      <c r="C5" s="5" t="n">
        <v>747</v>
      </c>
    </row>
    <row r="6">
      <c r="A6" s="4" t="inlineStr">
        <is>
          <t>Total</t>
        </is>
      </c>
      <c r="B6" s="5" t="n">
        <v>12800</v>
      </c>
      <c r="C6" s="5" t="n">
        <v>12800</v>
      </c>
    </row>
    <row r="7">
      <c r="A7" s="4" t="inlineStr">
        <is>
          <t>Accumulated amortization</t>
        </is>
      </c>
      <c r="B7" s="5" t="n">
        <v>-5498</v>
      </c>
      <c r="C7" s="5" t="n">
        <v>-4814</v>
      </c>
    </row>
    <row r="8">
      <c r="A8" s="4" t="inlineStr">
        <is>
          <t>Identifiable intangible assets, net</t>
        </is>
      </c>
      <c r="B8" s="6" t="n">
        <v>7302</v>
      </c>
      <c r="C8" s="6" t="n">
        <v>7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Intangible Assets and Goodwill, Schedule of Aggregate Amortization Expense for Intangible Assets (Details) $ in Thousands</t>
        </is>
      </c>
      <c r="B1" s="2" t="inlineStr">
        <is>
          <t>Jun. 30, 2023 USD ($)</t>
        </is>
      </c>
    </row>
    <row r="2">
      <c r="A2" s="3" t="inlineStr">
        <is>
          <t>Business Combinations [Abstract]</t>
        </is>
      </c>
      <c r="B2" s="4" t="inlineStr">
        <is>
          <t xml:space="preserve"> </t>
        </is>
      </c>
    </row>
    <row r="3">
      <c r="A3" s="4" t="inlineStr">
        <is>
          <t>2023</t>
        </is>
      </c>
      <c r="B3" s="6" t="n">
        <v>677</v>
      </c>
    </row>
    <row r="4">
      <c r="A4" s="4" t="inlineStr">
        <is>
          <t>2024</t>
        </is>
      </c>
      <c r="B4" s="5" t="n">
        <v>1178</v>
      </c>
    </row>
    <row r="5">
      <c r="A5" s="4" t="inlineStr">
        <is>
          <t>2025</t>
        </is>
      </c>
      <c r="B5" s="5" t="n">
        <v>1095</v>
      </c>
    </row>
    <row r="6">
      <c r="A6" s="4" t="inlineStr">
        <is>
          <t>2026</t>
        </is>
      </c>
      <c r="B6" s="5" t="n">
        <v>1095</v>
      </c>
    </row>
    <row r="7">
      <c r="A7" s="4" t="inlineStr">
        <is>
          <t>2027</t>
        </is>
      </c>
      <c r="B7" s="5" t="n">
        <v>679</v>
      </c>
    </row>
    <row r="8">
      <c r="A8" s="4" t="inlineStr">
        <is>
          <t>Thereafter</t>
        </is>
      </c>
      <c r="B8" s="5" t="n">
        <v>2391</v>
      </c>
    </row>
    <row r="9">
      <c r="A9" s="4" t="inlineStr">
        <is>
          <t>Identifiable intangible assets, net</t>
        </is>
      </c>
      <c r="B9" s="6" t="n">
        <v>7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Balances Of Each Component Of Accumulated Other Comprehensive Income, Net Of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0</v>
      </c>
      <c r="E4" s="4" t="inlineStr">
        <is>
          <t xml:space="preserve"> </t>
        </is>
      </c>
    </row>
    <row r="5">
      <c r="A5" s="4" t="inlineStr">
        <is>
          <t>Other Comprehensive Income (Loss), Net of Tax, Total</t>
        </is>
      </c>
      <c r="B5" s="6" t="n">
        <v>-399</v>
      </c>
      <c r="C5" s="6" t="n">
        <v>-798</v>
      </c>
      <c r="D5" s="5" t="n">
        <v>-39</v>
      </c>
      <c r="E5" s="6" t="n">
        <v>-2806</v>
      </c>
    </row>
    <row r="6">
      <c r="A6" s="4" t="inlineStr">
        <is>
          <t>Ending balance</t>
        </is>
      </c>
      <c r="B6" s="5" t="n">
        <v>161</v>
      </c>
      <c r="C6" s="4" t="inlineStr">
        <is>
          <t xml:space="preserve"> </t>
        </is>
      </c>
      <c r="D6" s="5" t="n">
        <v>161</v>
      </c>
      <c r="E6" s="4" t="inlineStr">
        <is>
          <t xml:space="preserve"> </t>
        </is>
      </c>
    </row>
    <row r="7">
      <c r="A7" s="4" t="inlineStr">
        <is>
          <t>Unrealized Gains and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13</v>
      </c>
      <c r="C9" s="5" t="n">
        <v>1189</v>
      </c>
      <c r="D9" s="5" t="n">
        <v>164</v>
      </c>
      <c r="E9" s="5" t="n">
        <v>3370</v>
      </c>
    </row>
    <row r="10">
      <c r="A10" s="4" t="inlineStr">
        <is>
          <t>Other comprehensive (loss) income before calculations</t>
        </is>
      </c>
      <c r="B10" s="5" t="n">
        <v>-417</v>
      </c>
      <c r="C10" s="5" t="n">
        <v>-926</v>
      </c>
      <c r="D10" s="5" t="n">
        <v>-231</v>
      </c>
      <c r="E10" s="5" t="n">
        <v>-3107</v>
      </c>
    </row>
    <row r="11">
      <c r="A11" s="4" t="inlineStr">
        <is>
          <t>Amounts reclassified from accumulated other comprehensive income</t>
        </is>
      </c>
      <c r="B11" s="5" t="n">
        <v>23</v>
      </c>
      <c r="C11" s="5" t="n">
        <v>134</v>
      </c>
      <c r="D11" s="5" t="n">
        <v>86</v>
      </c>
      <c r="E11" s="5" t="n">
        <v>134</v>
      </c>
    </row>
    <row r="12">
      <c r="A12" s="4" t="inlineStr">
        <is>
          <t>Other Comprehensive Income (Loss), Net of Tax, Total</t>
        </is>
      </c>
      <c r="B12" s="5" t="n">
        <v>-394</v>
      </c>
      <c r="C12" s="5" t="n">
        <v>-792</v>
      </c>
      <c r="D12" s="5" t="n">
        <v>-145</v>
      </c>
      <c r="E12" s="5" t="n">
        <v>-2973</v>
      </c>
    </row>
    <row r="13">
      <c r="A13" s="4" t="inlineStr">
        <is>
          <t>Ending balance</t>
        </is>
      </c>
      <c r="B13" s="5" t="n">
        <v>19</v>
      </c>
      <c r="C13" s="5" t="n">
        <v>397</v>
      </c>
      <c r="D13" s="5" t="n">
        <v>19</v>
      </c>
      <c r="E13" s="5" t="n">
        <v>397</v>
      </c>
    </row>
    <row r="14">
      <c r="A14" s="4" t="inlineStr">
        <is>
          <t>Postretirement Benefi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47</v>
      </c>
      <c r="C16" s="5" t="n">
        <v>29</v>
      </c>
      <c r="D16" s="5" t="n">
        <v>36</v>
      </c>
      <c r="E16" s="5" t="n">
        <v>-144</v>
      </c>
    </row>
    <row r="17">
      <c r="A17" s="4" t="inlineStr">
        <is>
          <t>Other comprehensive (loss) income before calculations</t>
        </is>
      </c>
      <c r="B17" s="5" t="n">
        <v>-5</v>
      </c>
      <c r="C17" s="5" t="n">
        <v>-6</v>
      </c>
      <c r="D17" s="5" t="n">
        <v>106</v>
      </c>
      <c r="E17" s="5" t="n">
        <v>167</v>
      </c>
    </row>
    <row r="18">
      <c r="A18" s="4" t="inlineStr">
        <is>
          <t>Amounts reclassified from accumulated other comprehensive income</t>
        </is>
      </c>
      <c r="B18" s="5" t="n">
        <v>0</v>
      </c>
      <c r="C18" s="5" t="n">
        <v>0</v>
      </c>
      <c r="D18" s="5" t="n">
        <v>0</v>
      </c>
      <c r="E18" s="5" t="n">
        <v>0</v>
      </c>
    </row>
    <row r="19">
      <c r="A19" s="4" t="inlineStr">
        <is>
          <t>Other Comprehensive Income (Loss), Net of Tax, Total</t>
        </is>
      </c>
      <c r="B19" s="5" t="n">
        <v>-5</v>
      </c>
      <c r="C19" s="5" t="n">
        <v>-6</v>
      </c>
      <c r="D19" s="5" t="n">
        <v>106</v>
      </c>
      <c r="E19" s="5" t="n">
        <v>167</v>
      </c>
    </row>
    <row r="20">
      <c r="A20" s="4" t="inlineStr">
        <is>
          <t>Ending balance</t>
        </is>
      </c>
      <c r="B20" s="5" t="n">
        <v>142</v>
      </c>
      <c r="C20" s="5" t="n">
        <v>23</v>
      </c>
      <c r="D20" s="5" t="n">
        <v>142</v>
      </c>
      <c r="E20" s="5" t="n">
        <v>23</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60</v>
      </c>
      <c r="C23" s="5" t="n">
        <v>1218</v>
      </c>
      <c r="D23" s="5" t="n">
        <v>200</v>
      </c>
      <c r="E23" s="5" t="n">
        <v>3226</v>
      </c>
    </row>
    <row r="24">
      <c r="A24" s="4" t="inlineStr">
        <is>
          <t>Other comprehensive (loss) income before calculations</t>
        </is>
      </c>
      <c r="B24" s="5" t="n">
        <v>-422</v>
      </c>
      <c r="C24" s="5" t="n">
        <v>-932</v>
      </c>
      <c r="D24" s="5" t="n">
        <v>-125</v>
      </c>
      <c r="E24" s="5" t="n">
        <v>-2940</v>
      </c>
    </row>
    <row r="25">
      <c r="A25" s="4" t="inlineStr">
        <is>
          <t>Amounts reclassified from accumulated other comprehensive income</t>
        </is>
      </c>
      <c r="B25" s="5" t="n">
        <v>23</v>
      </c>
      <c r="C25" s="5" t="n">
        <v>134</v>
      </c>
      <c r="D25" s="5" t="n">
        <v>86</v>
      </c>
      <c r="E25" s="5" t="n">
        <v>134</v>
      </c>
    </row>
    <row r="26">
      <c r="A26" s="4" t="inlineStr">
        <is>
          <t>Other Comprehensive Income (Loss), Net of Tax, Total</t>
        </is>
      </c>
      <c r="B26" s="5" t="n">
        <v>-399</v>
      </c>
      <c r="C26" s="5" t="n">
        <v>-798</v>
      </c>
      <c r="D26" s="5" t="n">
        <v>-39</v>
      </c>
      <c r="E26" s="5" t="n">
        <v>-2806</v>
      </c>
    </row>
    <row r="27">
      <c r="A27" s="4" t="inlineStr">
        <is>
          <t>Ending balance</t>
        </is>
      </c>
      <c r="B27" s="6" t="n">
        <v>161</v>
      </c>
      <c r="C27" s="6" t="n">
        <v>420</v>
      </c>
      <c r="D27" s="6" t="n">
        <v>161</v>
      </c>
      <c r="E27" s="6" t="n">
        <v>4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1092</v>
      </c>
      <c r="C4" s="6" t="n">
        <v>-10134</v>
      </c>
      <c r="D4" s="6" t="n">
        <v>1535</v>
      </c>
      <c r="E4" s="6" t="n">
        <v>-14302</v>
      </c>
    </row>
    <row r="5">
      <c r="A5" s="4" t="inlineStr">
        <is>
          <t>Write-down of securities</t>
        </is>
      </c>
      <c r="B5" s="5" t="n">
        <v>-30</v>
      </c>
      <c r="C5" s="5" t="n">
        <v>-127</v>
      </c>
      <c r="D5" s="5" t="n">
        <v>-112</v>
      </c>
      <c r="E5" s="5" t="n">
        <v>-127</v>
      </c>
    </row>
    <row r="6">
      <c r="A6" s="4" t="inlineStr">
        <is>
          <t>Income (loss) before income taxes</t>
        </is>
      </c>
      <c r="B6" s="5" t="n">
        <v>9846</v>
      </c>
      <c r="C6" s="5" t="n">
        <v>2953</v>
      </c>
      <c r="D6" s="5" t="n">
        <v>11407</v>
      </c>
      <c r="E6" s="5" t="n">
        <v>10746</v>
      </c>
    </row>
    <row r="7">
      <c r="A7" s="4" t="inlineStr">
        <is>
          <t>Tax</t>
        </is>
      </c>
      <c r="B7" s="5" t="n">
        <v>-2261</v>
      </c>
      <c r="C7" s="5" t="n">
        <v>-674</v>
      </c>
      <c r="D7" s="5" t="n">
        <v>-2641</v>
      </c>
      <c r="E7" s="5" t="n">
        <v>-2282</v>
      </c>
    </row>
    <row r="8">
      <c r="A8" s="4" t="inlineStr">
        <is>
          <t>Net income</t>
        </is>
      </c>
      <c r="B8" s="5" t="n">
        <v>7585</v>
      </c>
      <c r="C8" s="5" t="n">
        <v>2279</v>
      </c>
      <c r="D8" s="5" t="n">
        <v>8766</v>
      </c>
      <c r="E8" s="5" t="n">
        <v>8464</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23</v>
      </c>
      <c r="C11" s="5" t="n">
        <v>-134</v>
      </c>
      <c r="D11" s="5" t="n">
        <v>-86</v>
      </c>
      <c r="E11" s="5" t="n">
        <v>-134</v>
      </c>
    </row>
    <row r="12">
      <c r="A12" s="4" t="inlineStr">
        <is>
          <t>Reclassification out of Accumulated Other Comprehensive Income | Unrealized Gains and Losses on Available-For-Sale Securiti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Gain (Loss) on Investments</t>
        </is>
      </c>
      <c r="B14" s="5" t="n">
        <v>0</v>
      </c>
      <c r="C14" s="5" t="n">
        <v>-46</v>
      </c>
      <c r="D14" s="5" t="n">
        <v>0</v>
      </c>
      <c r="E14" s="5" t="n">
        <v>-46</v>
      </c>
    </row>
    <row r="15">
      <c r="A15" s="4" t="inlineStr">
        <is>
          <t>Write-down of securities</t>
        </is>
      </c>
      <c r="B15" s="5" t="n">
        <v>-30</v>
      </c>
      <c r="C15" s="5" t="n">
        <v>-127</v>
      </c>
      <c r="D15" s="5" t="n">
        <v>-112</v>
      </c>
      <c r="E15" s="5" t="n">
        <v>-127</v>
      </c>
    </row>
    <row r="16">
      <c r="A16" s="4" t="inlineStr">
        <is>
          <t>Income (loss) before income taxes</t>
        </is>
      </c>
      <c r="B16" s="5" t="n">
        <v>-30</v>
      </c>
      <c r="C16" s="5" t="n">
        <v>-173</v>
      </c>
      <c r="D16" s="5" t="n">
        <v>-112</v>
      </c>
      <c r="E16" s="5" t="n">
        <v>-173</v>
      </c>
    </row>
    <row r="17">
      <c r="A17" s="4" t="inlineStr">
        <is>
          <t>Tax</t>
        </is>
      </c>
      <c r="B17" s="5" t="n">
        <v>7</v>
      </c>
      <c r="C17" s="5" t="n">
        <v>39</v>
      </c>
      <c r="D17" s="5" t="n">
        <v>26</v>
      </c>
      <c r="E17" s="5" t="n">
        <v>39</v>
      </c>
    </row>
    <row r="18">
      <c r="A18" s="4" t="inlineStr">
        <is>
          <t>Net income</t>
        </is>
      </c>
      <c r="B18" s="6" t="n">
        <v>-23</v>
      </c>
      <c r="C18" s="6" t="n">
        <v>-134</v>
      </c>
      <c r="D18" s="6" t="n">
        <v>-86</v>
      </c>
      <c r="E18" s="6" t="n">
        <v>-1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9169</v>
      </c>
      <c r="C4" s="6" t="n">
        <v>9045</v>
      </c>
      <c r="D4" s="6" t="n">
        <v>18136</v>
      </c>
      <c r="E4" s="6" t="n">
        <v>16535</v>
      </c>
    </row>
    <row r="5">
      <c r="A5" s="4" t="inlineStr">
        <is>
          <t>Total Revenues</t>
        </is>
      </c>
      <c r="B5" s="5" t="n">
        <v>58314</v>
      </c>
      <c r="C5" s="5" t="n">
        <v>70902</v>
      </c>
      <c r="D5" s="5" t="n">
        <v>109657</v>
      </c>
      <c r="E5" s="5" t="n">
        <v>139900</v>
      </c>
    </row>
    <row r="6">
      <c r="A6" s="4" t="inlineStr">
        <is>
          <t>Escrow and other title-related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4604</v>
      </c>
      <c r="C8" s="5" t="n">
        <v>6247</v>
      </c>
      <c r="D8" s="5" t="n">
        <v>8259</v>
      </c>
      <c r="E8" s="5" t="n">
        <v>11325</v>
      </c>
    </row>
    <row r="9">
      <c r="A9" s="4" t="inlineStr">
        <is>
          <t>Non-title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4565</v>
      </c>
      <c r="C11" s="5" t="n">
        <v>2798</v>
      </c>
      <c r="D11" s="5" t="n">
        <v>9877</v>
      </c>
      <c r="E11" s="5" t="n">
        <v>5210</v>
      </c>
    </row>
    <row r="12">
      <c r="A12" s="4" t="inlineStr">
        <is>
          <t>Net premiums writte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ther sources of revenue</t>
        </is>
      </c>
      <c r="B14" s="5" t="n">
        <v>44005</v>
      </c>
      <c r="C14" s="5" t="n">
        <v>69626</v>
      </c>
      <c r="D14" s="5" t="n">
        <v>82971</v>
      </c>
      <c r="E14" s="5" t="n">
        <v>132751</v>
      </c>
    </row>
    <row r="15">
      <c r="A15" s="4" t="inlineStr">
        <is>
          <t>Investment-related revenue (los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Other sources of revenue</t>
        </is>
      </c>
      <c r="B17" s="5" t="n">
        <v>4890</v>
      </c>
      <c r="C17" s="5" t="n">
        <v>-8117</v>
      </c>
      <c r="D17" s="5" t="n">
        <v>8160</v>
      </c>
      <c r="E17" s="5" t="n">
        <v>-10033</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sources of revenue</t>
        </is>
      </c>
      <c r="B20" s="6" t="n">
        <v>250</v>
      </c>
      <c r="C20" s="6" t="n">
        <v>348</v>
      </c>
      <c r="D20" s="6" t="n">
        <v>390</v>
      </c>
      <c r="E20" s="6" t="n">
        <v>6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period, shares at Dec. 31, 2021</t>
        </is>
      </c>
      <c r="B2" s="4" t="inlineStr">
        <is>
          <t xml:space="preserve"> </t>
        </is>
      </c>
      <c r="C2" s="5" t="n">
        <v>1895</v>
      </c>
      <c r="D2" s="4" t="inlineStr">
        <is>
          <t xml:space="preserve"> </t>
        </is>
      </c>
      <c r="E2" s="4" t="inlineStr">
        <is>
          <t xml:space="preserve"> </t>
        </is>
      </c>
    </row>
    <row r="3">
      <c r="A3" s="4" t="inlineStr">
        <is>
          <t>Balance, beginning of period at Dec. 31, 2021</t>
        </is>
      </c>
      <c r="B3" s="6" t="n">
        <v>229087</v>
      </c>
      <c r="C3" s="6" t="n">
        <v>0</v>
      </c>
      <c r="D3" s="6" t="n">
        <v>225861</v>
      </c>
      <c r="E3" s="6" t="n">
        <v>3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8464</v>
      </c>
      <c r="C5" s="4" t="inlineStr">
        <is>
          <t xml:space="preserve"> </t>
        </is>
      </c>
      <c r="D5" s="5" t="n">
        <v>8464</v>
      </c>
      <c r="E5" s="4" t="inlineStr">
        <is>
          <t xml:space="preserve"> </t>
        </is>
      </c>
    </row>
    <row r="6">
      <c r="A6" s="4" t="inlineStr">
        <is>
          <t>Dividends paid</t>
        </is>
      </c>
      <c r="B6" s="5" t="n">
        <v>-1745</v>
      </c>
      <c r="C6" s="4" t="inlineStr">
        <is>
          <t xml:space="preserve"> </t>
        </is>
      </c>
      <c r="D6" s="5" t="n">
        <v>-1745</v>
      </c>
      <c r="E6" s="4" t="inlineStr">
        <is>
          <t xml:space="preserve"> </t>
        </is>
      </c>
    </row>
    <row r="7">
      <c r="A7" s="4" t="inlineStr">
        <is>
          <t>Exercise of stock appreciation rights (in shares)</t>
        </is>
      </c>
      <c r="B7" s="4" t="inlineStr">
        <is>
          <t xml:space="preserve"> </t>
        </is>
      </c>
      <c r="C7" s="5" t="n">
        <v>2</v>
      </c>
      <c r="D7" s="4" t="inlineStr">
        <is>
          <t xml:space="preserve"> </t>
        </is>
      </c>
      <c r="E7" s="4" t="inlineStr">
        <is>
          <t xml:space="preserve"> </t>
        </is>
      </c>
    </row>
    <row r="8">
      <c r="A8" s="4" t="inlineStr">
        <is>
          <t>Exercise of stock appreciation rights</t>
        </is>
      </c>
      <c r="B8" s="5" t="n">
        <v>-1</v>
      </c>
      <c r="C8" s="4" t="inlineStr">
        <is>
          <t xml:space="preserve"> </t>
        </is>
      </c>
      <c r="D8" s="5" t="n">
        <v>-1</v>
      </c>
      <c r="E8" s="4" t="inlineStr">
        <is>
          <t xml:space="preserve"> </t>
        </is>
      </c>
    </row>
    <row r="9">
      <c r="A9" s="4" t="inlineStr">
        <is>
          <t>Share-based compensation expense related to stock appreciation rights</t>
        </is>
      </c>
      <c r="B9" s="5" t="n">
        <v>180</v>
      </c>
      <c r="C9" s="4" t="inlineStr">
        <is>
          <t xml:space="preserve"> </t>
        </is>
      </c>
      <c r="D9" s="5" t="n">
        <v>180</v>
      </c>
      <c r="E9" s="4" t="inlineStr">
        <is>
          <t xml:space="preserve"> </t>
        </is>
      </c>
    </row>
    <row r="10">
      <c r="A10" s="4" t="inlineStr">
        <is>
          <t>Accumulated postretirement benefit obligation adjustment</t>
        </is>
      </c>
      <c r="B10" s="5" t="n">
        <v>167</v>
      </c>
      <c r="C10" s="4" t="inlineStr">
        <is>
          <t xml:space="preserve"> </t>
        </is>
      </c>
      <c r="D10" s="4" t="inlineStr">
        <is>
          <t xml:space="preserve"> </t>
        </is>
      </c>
      <c r="E10" s="5" t="n">
        <v>167</v>
      </c>
    </row>
    <row r="11">
      <c r="A11" s="4" t="inlineStr">
        <is>
          <t>Net unrealized gain (loss) on investments</t>
        </is>
      </c>
      <c r="B11" s="5" t="n">
        <v>-2973</v>
      </c>
      <c r="C11" s="4" t="inlineStr">
        <is>
          <t xml:space="preserve"> </t>
        </is>
      </c>
      <c r="D11" s="4" t="inlineStr">
        <is>
          <t xml:space="preserve"> </t>
        </is>
      </c>
      <c r="E11" s="5" t="n">
        <v>-2973</v>
      </c>
    </row>
    <row r="12">
      <c r="A12" s="4" t="inlineStr">
        <is>
          <t>Balance, end of period, shares at Jun. 30, 2022</t>
        </is>
      </c>
      <c r="B12" s="4" t="inlineStr">
        <is>
          <t xml:space="preserve"> </t>
        </is>
      </c>
      <c r="C12" s="5" t="n">
        <v>1897</v>
      </c>
      <c r="D12" s="4" t="inlineStr">
        <is>
          <t xml:space="preserve"> </t>
        </is>
      </c>
      <c r="E12" s="4" t="inlineStr">
        <is>
          <t xml:space="preserve"> </t>
        </is>
      </c>
    </row>
    <row r="13">
      <c r="A13" s="4" t="inlineStr">
        <is>
          <t>Balance, end of period at Jun. 30, 2022</t>
        </is>
      </c>
      <c r="B13" s="5" t="n">
        <v>233179</v>
      </c>
      <c r="C13" s="6" t="n">
        <v>0</v>
      </c>
      <c r="D13" s="5" t="n">
        <v>232759</v>
      </c>
      <c r="E13" s="5" t="n">
        <v>420</v>
      </c>
    </row>
    <row r="14">
      <c r="A14" s="4" t="inlineStr">
        <is>
          <t>Balance, beginning of period, shares at Mar. 31, 2022</t>
        </is>
      </c>
      <c r="B14" s="4" t="inlineStr">
        <is>
          <t xml:space="preserve"> </t>
        </is>
      </c>
      <c r="C14" s="5" t="n">
        <v>1897</v>
      </c>
      <c r="D14" s="4" t="inlineStr">
        <is>
          <t xml:space="preserve"> </t>
        </is>
      </c>
      <c r="E14" s="4" t="inlineStr">
        <is>
          <t xml:space="preserve"> </t>
        </is>
      </c>
    </row>
    <row r="15">
      <c r="A15" s="4" t="inlineStr">
        <is>
          <t>Balance, beginning of period at Mar. 31, 2022</t>
        </is>
      </c>
      <c r="B15" s="5" t="n">
        <v>232492</v>
      </c>
      <c r="C15" s="6" t="n">
        <v>0</v>
      </c>
      <c r="D15" s="5" t="n">
        <v>231274</v>
      </c>
      <c r="E15" s="5" t="n">
        <v>12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2279</v>
      </c>
      <c r="C17" s="4" t="inlineStr">
        <is>
          <t xml:space="preserve"> </t>
        </is>
      </c>
      <c r="D17" s="5" t="n">
        <v>2279</v>
      </c>
      <c r="E17" s="4" t="inlineStr">
        <is>
          <t xml:space="preserve"> </t>
        </is>
      </c>
    </row>
    <row r="18">
      <c r="A18" s="4" t="inlineStr">
        <is>
          <t>Dividends paid</t>
        </is>
      </c>
      <c r="B18" s="5" t="n">
        <v>-872</v>
      </c>
      <c r="C18" s="4" t="inlineStr">
        <is>
          <t xml:space="preserve"> </t>
        </is>
      </c>
      <c r="D18" s="5" t="n">
        <v>-872</v>
      </c>
      <c r="E18" s="4" t="inlineStr">
        <is>
          <t xml:space="preserve"> </t>
        </is>
      </c>
    </row>
    <row r="19">
      <c r="A19" s="4" t="inlineStr">
        <is>
          <t>Share-based compensation expense related to stock appreciation rights</t>
        </is>
      </c>
      <c r="B19" s="5" t="n">
        <v>78</v>
      </c>
      <c r="C19" s="4" t="inlineStr">
        <is>
          <t xml:space="preserve"> </t>
        </is>
      </c>
      <c r="D19" s="5" t="n">
        <v>78</v>
      </c>
      <c r="E19" s="4" t="inlineStr">
        <is>
          <t xml:space="preserve"> </t>
        </is>
      </c>
    </row>
    <row r="20">
      <c r="A20" s="4" t="inlineStr">
        <is>
          <t>Accumulated postretirement benefit obligation adjustment</t>
        </is>
      </c>
      <c r="B20" s="5" t="n">
        <v>-6</v>
      </c>
      <c r="C20" s="4" t="inlineStr">
        <is>
          <t xml:space="preserve"> </t>
        </is>
      </c>
      <c r="D20" s="4" t="inlineStr">
        <is>
          <t xml:space="preserve"> </t>
        </is>
      </c>
      <c r="E20" s="5" t="n">
        <v>-6</v>
      </c>
    </row>
    <row r="21">
      <c r="A21" s="4" t="inlineStr">
        <is>
          <t>Net unrealized gain (loss) on investments</t>
        </is>
      </c>
      <c r="B21" s="5" t="n">
        <v>-792</v>
      </c>
      <c r="C21" s="4" t="inlineStr">
        <is>
          <t xml:space="preserve"> </t>
        </is>
      </c>
      <c r="D21" s="4" t="inlineStr">
        <is>
          <t xml:space="preserve"> </t>
        </is>
      </c>
      <c r="E21" s="5" t="n">
        <v>-792</v>
      </c>
    </row>
    <row r="22">
      <c r="A22" s="4" t="inlineStr">
        <is>
          <t>Balance, end of period, shares at Jun. 30, 2022</t>
        </is>
      </c>
      <c r="B22" s="4" t="inlineStr">
        <is>
          <t xml:space="preserve"> </t>
        </is>
      </c>
      <c r="C22" s="5" t="n">
        <v>1897</v>
      </c>
      <c r="D22" s="4" t="inlineStr">
        <is>
          <t xml:space="preserve"> </t>
        </is>
      </c>
      <c r="E22" s="4" t="inlineStr">
        <is>
          <t xml:space="preserve"> </t>
        </is>
      </c>
    </row>
    <row r="23">
      <c r="A23" s="4" t="inlineStr">
        <is>
          <t>Balance, end of period at Jun. 30, 2022</t>
        </is>
      </c>
      <c r="B23" s="5" t="n">
        <v>233179</v>
      </c>
      <c r="C23" s="6" t="n">
        <v>0</v>
      </c>
      <c r="D23" s="5" t="n">
        <v>232759</v>
      </c>
      <c r="E23" s="5" t="n">
        <v>420</v>
      </c>
    </row>
    <row r="24">
      <c r="A24" s="4" t="inlineStr">
        <is>
          <t>Balance, beginning of period, shares at Dec. 31, 2022</t>
        </is>
      </c>
      <c r="B24" s="4" t="inlineStr">
        <is>
          <t xml:space="preserve"> </t>
        </is>
      </c>
      <c r="C24" s="5" t="n">
        <v>1897</v>
      </c>
      <c r="D24" s="4" t="inlineStr">
        <is>
          <t xml:space="preserve"> </t>
        </is>
      </c>
      <c r="E24" s="4" t="inlineStr">
        <is>
          <t xml:space="preserve"> </t>
        </is>
      </c>
    </row>
    <row r="25">
      <c r="A25" s="4" t="inlineStr">
        <is>
          <t>Balance, beginning of period at Dec. 31, 2022</t>
        </is>
      </c>
      <c r="B25" s="5" t="n">
        <v>241011</v>
      </c>
      <c r="C25" s="6" t="n">
        <v>0</v>
      </c>
      <c r="D25" s="5" t="n">
        <v>240811</v>
      </c>
      <c r="E25" s="5" t="n">
        <v>2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8766</v>
      </c>
      <c r="C27" s="4" t="inlineStr">
        <is>
          <t xml:space="preserve"> </t>
        </is>
      </c>
      <c r="D27" s="5" t="n">
        <v>8766</v>
      </c>
      <c r="E27" s="4" t="inlineStr">
        <is>
          <t xml:space="preserve"> </t>
        </is>
      </c>
    </row>
    <row r="28">
      <c r="A28" s="4" t="inlineStr">
        <is>
          <t>Dividends paid</t>
        </is>
      </c>
      <c r="B28" s="5" t="n">
        <v>-1746</v>
      </c>
      <c r="C28" s="4" t="inlineStr">
        <is>
          <t xml:space="preserve"> </t>
        </is>
      </c>
      <c r="D28" s="5" t="n">
        <v>-1746</v>
      </c>
      <c r="E28" s="4" t="inlineStr">
        <is>
          <t xml:space="preserve"> </t>
        </is>
      </c>
    </row>
    <row r="29">
      <c r="A29" s="4" t="inlineStr">
        <is>
          <t>Repurchases of common stock (in shares)</t>
        </is>
      </c>
      <c r="B29" s="4" t="inlineStr">
        <is>
          <t xml:space="preserve"> </t>
        </is>
      </c>
      <c r="C29" s="5" t="n">
        <v>-7</v>
      </c>
      <c r="D29" s="4" t="inlineStr">
        <is>
          <t xml:space="preserve"> </t>
        </is>
      </c>
      <c r="E29" s="4" t="inlineStr">
        <is>
          <t xml:space="preserve"> </t>
        </is>
      </c>
    </row>
    <row r="30">
      <c r="A30" s="4" t="inlineStr">
        <is>
          <t>Repurchases of common stock</t>
        </is>
      </c>
      <c r="B30" s="5" t="n">
        <v>-959</v>
      </c>
      <c r="C30" s="4" t="inlineStr">
        <is>
          <t xml:space="preserve"> </t>
        </is>
      </c>
      <c r="D30" s="4" t="inlineStr">
        <is>
          <t xml:space="preserve"> </t>
        </is>
      </c>
      <c r="E30" s="4" t="inlineStr">
        <is>
          <t xml:space="preserve"> </t>
        </is>
      </c>
    </row>
    <row r="31">
      <c r="A31" s="4" t="inlineStr">
        <is>
          <t>Exercise of stock appreciation rights (in shares)</t>
        </is>
      </c>
      <c r="B31" s="4" t="inlineStr">
        <is>
          <t xml:space="preserve"> </t>
        </is>
      </c>
      <c r="C31" s="5" t="n">
        <v>1</v>
      </c>
      <c r="D31" s="4" t="inlineStr">
        <is>
          <t xml:space="preserve"> </t>
        </is>
      </c>
      <c r="E31" s="4" t="inlineStr">
        <is>
          <t xml:space="preserve"> </t>
        </is>
      </c>
    </row>
    <row r="32">
      <c r="A32" s="4" t="inlineStr">
        <is>
          <t>Exercise of stock appreciation rights</t>
        </is>
      </c>
      <c r="B32" s="5" t="n">
        <v>0</v>
      </c>
      <c r="C32" s="4" t="inlineStr">
        <is>
          <t xml:space="preserve"> </t>
        </is>
      </c>
      <c r="D32" s="4" t="inlineStr">
        <is>
          <t xml:space="preserve"> </t>
        </is>
      </c>
      <c r="E32" s="4" t="inlineStr">
        <is>
          <t xml:space="preserve"> </t>
        </is>
      </c>
    </row>
    <row r="33">
      <c r="A33" s="4" t="inlineStr">
        <is>
          <t>Share-based compensation expense related to stock appreciation rights</t>
        </is>
      </c>
      <c r="B33" s="5" t="n">
        <v>220</v>
      </c>
      <c r="C33" s="4" t="inlineStr">
        <is>
          <t xml:space="preserve"> </t>
        </is>
      </c>
      <c r="D33" s="5" t="n">
        <v>220</v>
      </c>
      <c r="E33" s="4" t="inlineStr">
        <is>
          <t xml:space="preserve"> </t>
        </is>
      </c>
    </row>
    <row r="34">
      <c r="A34" s="4" t="inlineStr">
        <is>
          <t>Accumulated postretirement benefit obligation adjustment</t>
        </is>
      </c>
      <c r="B34" s="5" t="n">
        <v>106</v>
      </c>
      <c r="C34" s="4" t="inlineStr">
        <is>
          <t xml:space="preserve"> </t>
        </is>
      </c>
      <c r="D34" s="4" t="inlineStr">
        <is>
          <t xml:space="preserve"> </t>
        </is>
      </c>
      <c r="E34" s="5" t="n">
        <v>106</v>
      </c>
    </row>
    <row r="35">
      <c r="A35" s="4" t="inlineStr">
        <is>
          <t>Net unrealized gain (loss) on investments</t>
        </is>
      </c>
      <c r="B35" s="5" t="n">
        <v>-145</v>
      </c>
      <c r="C35" s="4" t="inlineStr">
        <is>
          <t xml:space="preserve"> </t>
        </is>
      </c>
      <c r="D35" s="4" t="inlineStr">
        <is>
          <t xml:space="preserve"> </t>
        </is>
      </c>
      <c r="E35" s="5" t="n">
        <v>-145</v>
      </c>
    </row>
    <row r="36">
      <c r="A36" s="4" t="inlineStr">
        <is>
          <t>Balance, end of period, shares at Jun. 30, 2023</t>
        </is>
      </c>
      <c r="B36" s="4" t="inlineStr">
        <is>
          <t xml:space="preserve"> </t>
        </is>
      </c>
      <c r="C36" s="5" t="n">
        <v>1891</v>
      </c>
      <c r="D36" s="4" t="inlineStr">
        <is>
          <t xml:space="preserve"> </t>
        </is>
      </c>
      <c r="E36" s="4" t="inlineStr">
        <is>
          <t xml:space="preserve"> </t>
        </is>
      </c>
    </row>
    <row r="37">
      <c r="A37" s="4" t="inlineStr">
        <is>
          <t>Balance, end of period at Jun. 30, 2023</t>
        </is>
      </c>
      <c r="B37" s="5" t="n">
        <v>247253</v>
      </c>
      <c r="C37" s="6" t="n">
        <v>0</v>
      </c>
      <c r="D37" s="5" t="n">
        <v>247092</v>
      </c>
      <c r="E37" s="5" t="n">
        <v>161</v>
      </c>
    </row>
    <row r="38">
      <c r="A38" s="4" t="inlineStr">
        <is>
          <t>Balance, beginning of period, shares at Mar. 31, 2023</t>
        </is>
      </c>
      <c r="B38" s="4" t="inlineStr">
        <is>
          <t xml:space="preserve"> </t>
        </is>
      </c>
      <c r="C38" s="5" t="n">
        <v>1898</v>
      </c>
      <c r="D38" s="4" t="inlineStr">
        <is>
          <t xml:space="preserve"> </t>
        </is>
      </c>
      <c r="E38" s="4" t="inlineStr">
        <is>
          <t xml:space="preserve"> </t>
        </is>
      </c>
    </row>
    <row r="39">
      <c r="A39" s="4" t="inlineStr">
        <is>
          <t>Balance, beginning of period at Mar. 31, 2023</t>
        </is>
      </c>
      <c r="B39" s="5" t="n">
        <v>241838</v>
      </c>
      <c r="C39" s="6" t="n">
        <v>0</v>
      </c>
      <c r="D39" s="5" t="n">
        <v>241278</v>
      </c>
      <c r="E39" s="5" t="n">
        <v>56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t>
        </is>
      </c>
      <c r="B41" s="5" t="n">
        <v>7585</v>
      </c>
      <c r="C41" s="4" t="inlineStr">
        <is>
          <t xml:space="preserve"> </t>
        </is>
      </c>
      <c r="D41" s="5" t="n">
        <v>7585</v>
      </c>
      <c r="E41" s="4" t="inlineStr">
        <is>
          <t xml:space="preserve"> </t>
        </is>
      </c>
    </row>
    <row r="42">
      <c r="A42" s="4" t="inlineStr">
        <is>
          <t>Dividends paid</t>
        </is>
      </c>
      <c r="B42" s="5" t="n">
        <v>-873</v>
      </c>
      <c r="C42" s="4" t="inlineStr">
        <is>
          <t xml:space="preserve"> </t>
        </is>
      </c>
      <c r="D42" s="5" t="n">
        <v>-873</v>
      </c>
      <c r="E42" s="4" t="inlineStr">
        <is>
          <t xml:space="preserve"> </t>
        </is>
      </c>
    </row>
    <row r="43">
      <c r="A43" s="4" t="inlineStr">
        <is>
          <t>Repurchases of common stock (in shares)</t>
        </is>
      </c>
      <c r="B43" s="4" t="inlineStr">
        <is>
          <t xml:space="preserve"> </t>
        </is>
      </c>
      <c r="C43" s="5" t="n">
        <v>-7</v>
      </c>
      <c r="D43" s="4" t="inlineStr">
        <is>
          <t xml:space="preserve"> </t>
        </is>
      </c>
      <c r="E43" s="4" t="inlineStr">
        <is>
          <t xml:space="preserve"> </t>
        </is>
      </c>
    </row>
    <row r="44">
      <c r="A44" s="4" t="inlineStr">
        <is>
          <t>Repurchases of common stock</t>
        </is>
      </c>
      <c r="B44" s="5" t="n">
        <v>-959</v>
      </c>
      <c r="C44" s="4" t="inlineStr">
        <is>
          <t xml:space="preserve"> </t>
        </is>
      </c>
      <c r="D44" s="5" t="n">
        <v>-959</v>
      </c>
      <c r="E44" s="4" t="inlineStr">
        <is>
          <t xml:space="preserve"> </t>
        </is>
      </c>
    </row>
    <row r="45">
      <c r="A45" s="4" t="inlineStr">
        <is>
          <t>Share-based compensation expense related to stock appreciation rights</t>
        </is>
      </c>
      <c r="B45" s="5" t="n">
        <v>61</v>
      </c>
      <c r="C45" s="4" t="inlineStr">
        <is>
          <t xml:space="preserve"> </t>
        </is>
      </c>
      <c r="D45" s="5" t="n">
        <v>61</v>
      </c>
      <c r="E45" s="4" t="inlineStr">
        <is>
          <t xml:space="preserve"> </t>
        </is>
      </c>
    </row>
    <row r="46">
      <c r="A46" s="4" t="inlineStr">
        <is>
          <t>Accumulated postretirement benefit obligation adjustment</t>
        </is>
      </c>
      <c r="B46" s="5" t="n">
        <v>-5</v>
      </c>
      <c r="C46" s="4" t="inlineStr">
        <is>
          <t xml:space="preserve"> </t>
        </is>
      </c>
      <c r="D46" s="4" t="inlineStr">
        <is>
          <t xml:space="preserve"> </t>
        </is>
      </c>
      <c r="E46" s="5" t="n">
        <v>-5</v>
      </c>
    </row>
    <row r="47">
      <c r="A47" s="4" t="inlineStr">
        <is>
          <t>Net unrealized gain (loss) on investments</t>
        </is>
      </c>
      <c r="B47" s="5" t="n">
        <v>-394</v>
      </c>
      <c r="C47" s="4" t="inlineStr">
        <is>
          <t xml:space="preserve"> </t>
        </is>
      </c>
      <c r="D47" s="4" t="inlineStr">
        <is>
          <t xml:space="preserve"> </t>
        </is>
      </c>
      <c r="E47" s="5" t="n">
        <v>-394</v>
      </c>
    </row>
    <row r="48">
      <c r="A48" s="4" t="inlineStr">
        <is>
          <t>Balance, end of period, shares at Jun. 30, 2023</t>
        </is>
      </c>
      <c r="B48" s="4" t="inlineStr">
        <is>
          <t xml:space="preserve"> </t>
        </is>
      </c>
      <c r="C48" s="5" t="n">
        <v>1891</v>
      </c>
      <c r="D48" s="4" t="inlineStr">
        <is>
          <t xml:space="preserve"> </t>
        </is>
      </c>
      <c r="E48" s="4" t="inlineStr">
        <is>
          <t xml:space="preserve"> </t>
        </is>
      </c>
    </row>
    <row r="49">
      <c r="A49" s="4" t="inlineStr">
        <is>
          <t>Balance, end of period at Jun. 30, 2023</t>
        </is>
      </c>
      <c r="B49" s="6" t="n">
        <v>247253</v>
      </c>
      <c r="C49" s="6" t="n">
        <v>0</v>
      </c>
      <c r="D49" s="6" t="n">
        <v>247092</v>
      </c>
      <c r="E49" s="6" t="n">
        <v>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721</v>
      </c>
      <c r="C4" s="6" t="n">
        <v>616</v>
      </c>
      <c r="D4" s="6" t="n">
        <v>1393</v>
      </c>
      <c r="E4" s="6" t="n">
        <v>1179</v>
      </c>
    </row>
    <row r="5">
      <c r="A5" s="4" t="inlineStr">
        <is>
          <t>Finance lease, right-of-use asset, amortization</t>
        </is>
      </c>
      <c r="B5" s="5" t="n">
        <v>54</v>
      </c>
      <c r="C5" s="5" t="n">
        <v>0</v>
      </c>
      <c r="D5" s="5" t="n">
        <v>108</v>
      </c>
      <c r="E5" s="5" t="n">
        <v>0</v>
      </c>
    </row>
    <row r="6">
      <c r="A6" s="4" t="inlineStr">
        <is>
          <t>Finance lease, interest expense</t>
        </is>
      </c>
      <c r="B6" s="5" t="n">
        <v>6</v>
      </c>
      <c r="C6" s="5" t="n">
        <v>0</v>
      </c>
      <c r="D6" s="5" t="n">
        <v>13</v>
      </c>
      <c r="E6" s="5" t="n">
        <v>0</v>
      </c>
    </row>
    <row r="7">
      <c r="A7" s="4" t="inlineStr">
        <is>
          <t>Short-term leases</t>
        </is>
      </c>
      <c r="B7" s="5" t="n">
        <v>18</v>
      </c>
      <c r="C7" s="5" t="n">
        <v>46</v>
      </c>
      <c r="D7" s="5" t="n">
        <v>70</v>
      </c>
      <c r="E7" s="5" t="n">
        <v>113</v>
      </c>
    </row>
    <row r="8">
      <c r="A8" s="4" t="inlineStr">
        <is>
          <t>Sub-lease income</t>
        </is>
      </c>
      <c r="B8" s="5" t="n">
        <v>0</v>
      </c>
      <c r="C8" s="5" t="n">
        <v>0</v>
      </c>
      <c r="D8" s="5" t="n">
        <v>0</v>
      </c>
      <c r="E8" s="5" t="n">
        <v>0</v>
      </c>
    </row>
    <row r="9">
      <c r="A9" s="4" t="inlineStr">
        <is>
          <t>Lease cost</t>
        </is>
      </c>
      <c r="B9" s="6" t="n">
        <v>799</v>
      </c>
      <c r="C9" s="6" t="n">
        <v>662</v>
      </c>
      <c r="D9" s="6" t="n">
        <v>1584</v>
      </c>
      <c r="E9" s="6" t="n">
        <v>12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urrent and Noncurrent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liability, current</t>
        </is>
      </c>
      <c r="B3" s="6" t="n">
        <v>1209</v>
      </c>
      <c r="C3" s="6" t="n">
        <v>1693</v>
      </c>
    </row>
    <row r="4">
      <c r="A4" s="4" t="inlineStr">
        <is>
          <t>Finance Lease, Liability, Current</t>
        </is>
      </c>
      <c r="B4" s="5" t="n">
        <v>115</v>
      </c>
      <c r="C4" s="5" t="n">
        <v>218</v>
      </c>
    </row>
    <row r="5">
      <c r="A5" s="4" t="inlineStr">
        <is>
          <t>Operating lease, liability, noncurrent</t>
        </is>
      </c>
      <c r="B5" s="5" t="n">
        <v>5202</v>
      </c>
      <c r="C5" s="5" t="n">
        <v>4401</v>
      </c>
    </row>
    <row r="6">
      <c r="A6" s="4" t="inlineStr">
        <is>
          <t>Finance Lease, Liability, Noncurrent</t>
        </is>
      </c>
      <c r="B6" s="5" t="n">
        <v>523</v>
      </c>
      <c r="C6" s="5" t="n">
        <v>527</v>
      </c>
    </row>
    <row r="7">
      <c r="A7" s="4" t="inlineStr">
        <is>
          <t>Lease liabilities</t>
        </is>
      </c>
      <c r="B7" s="6" t="n">
        <v>7049</v>
      </c>
      <c r="C7" s="6" t="n">
        <v>6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 of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 Operating</t>
        </is>
      </c>
      <c r="B3" s="6" t="n">
        <v>1320</v>
      </c>
      <c r="C3" s="4" t="inlineStr">
        <is>
          <t xml:space="preserve"> </t>
        </is>
      </c>
    </row>
    <row r="4">
      <c r="A4" s="4" t="inlineStr">
        <is>
          <t>2024 - Operating</t>
        </is>
      </c>
      <c r="B4" s="5" t="n">
        <v>2197</v>
      </c>
      <c r="C4" s="4" t="inlineStr">
        <is>
          <t xml:space="preserve"> </t>
        </is>
      </c>
    </row>
    <row r="5">
      <c r="A5" s="4" t="inlineStr">
        <is>
          <t>2025 - Operating</t>
        </is>
      </c>
      <c r="B5" s="5" t="n">
        <v>1684</v>
      </c>
      <c r="C5" s="4" t="inlineStr">
        <is>
          <t xml:space="preserve"> </t>
        </is>
      </c>
    </row>
    <row r="6">
      <c r="A6" s="4" t="inlineStr">
        <is>
          <t>2026 - Operating</t>
        </is>
      </c>
      <c r="B6" s="5" t="n">
        <v>1067</v>
      </c>
      <c r="C6" s="4" t="inlineStr">
        <is>
          <t xml:space="preserve"> </t>
        </is>
      </c>
    </row>
    <row r="7">
      <c r="A7" s="4" t="inlineStr">
        <is>
          <t>2027 - Operating</t>
        </is>
      </c>
      <c r="B7" s="5" t="n">
        <v>337</v>
      </c>
      <c r="C7" s="4" t="inlineStr">
        <is>
          <t xml:space="preserve"> </t>
        </is>
      </c>
    </row>
    <row r="8">
      <c r="A8" s="4" t="inlineStr">
        <is>
          <t>Thereafter - Operating</t>
        </is>
      </c>
      <c r="B8" s="5" t="n">
        <v>214</v>
      </c>
      <c r="C8" s="4" t="inlineStr">
        <is>
          <t xml:space="preserve"> </t>
        </is>
      </c>
    </row>
    <row r="9">
      <c r="A9" s="4" t="inlineStr">
        <is>
          <t>Total Undiscounted payments - Operating</t>
        </is>
      </c>
      <c r="B9" s="5" t="n">
        <v>6819</v>
      </c>
      <c r="C9" s="4" t="inlineStr">
        <is>
          <t xml:space="preserve"> </t>
        </is>
      </c>
    </row>
    <row r="10">
      <c r="A10" s="4" t="inlineStr">
        <is>
          <t>Less: Present value adjustment - Operating</t>
        </is>
      </c>
      <c r="B10" s="5" t="n">
        <v>-408</v>
      </c>
      <c r="C10" s="4" t="inlineStr">
        <is>
          <t xml:space="preserve"> </t>
        </is>
      </c>
    </row>
    <row r="11">
      <c r="A11" s="4" t="inlineStr">
        <is>
          <t>Operating lease, liability</t>
        </is>
      </c>
      <c r="B11" s="5" t="n">
        <v>6411</v>
      </c>
      <c r="C11" s="4" t="inlineStr">
        <is>
          <t xml:space="preserve"> </t>
        </is>
      </c>
    </row>
    <row r="12">
      <c r="A12" s="4" t="inlineStr">
        <is>
          <t>2023 - Finance</t>
        </is>
      </c>
      <c r="B12" s="5" t="n">
        <v>121</v>
      </c>
      <c r="C12" s="4" t="inlineStr">
        <is>
          <t xml:space="preserve"> </t>
        </is>
      </c>
    </row>
    <row r="13">
      <c r="A13" s="4" t="inlineStr">
        <is>
          <t>2024 - Finance</t>
        </is>
      </c>
      <c r="B13" s="5" t="n">
        <v>202</v>
      </c>
      <c r="C13" s="4" t="inlineStr">
        <is>
          <t xml:space="preserve"> </t>
        </is>
      </c>
    </row>
    <row r="14">
      <c r="A14" s="4" t="inlineStr">
        <is>
          <t>2025 - Finance</t>
        </is>
      </c>
      <c r="B14" s="5" t="n">
        <v>171</v>
      </c>
      <c r="C14" s="4" t="inlineStr">
        <is>
          <t xml:space="preserve"> </t>
        </is>
      </c>
    </row>
    <row r="15">
      <c r="A15" s="4" t="inlineStr">
        <is>
          <t>2026 - Finance</t>
        </is>
      </c>
      <c r="B15" s="5" t="n">
        <v>134</v>
      </c>
      <c r="C15" s="4" t="inlineStr">
        <is>
          <t xml:space="preserve"> </t>
        </is>
      </c>
    </row>
    <row r="16">
      <c r="A16" s="4" t="inlineStr">
        <is>
          <t>2027 - Finance</t>
        </is>
      </c>
      <c r="B16" s="5" t="n">
        <v>51</v>
      </c>
      <c r="C16" s="4" t="inlineStr">
        <is>
          <t xml:space="preserve"> </t>
        </is>
      </c>
    </row>
    <row r="17">
      <c r="A17" s="4" t="inlineStr">
        <is>
          <t>Thereafter - Finance</t>
        </is>
      </c>
      <c r="B17" s="5" t="n">
        <v>0</v>
      </c>
      <c r="C17" s="4" t="inlineStr">
        <is>
          <t xml:space="preserve"> </t>
        </is>
      </c>
    </row>
    <row r="18">
      <c r="A18" s="4" t="inlineStr">
        <is>
          <t>Total undiscounted payments - Finance</t>
        </is>
      </c>
      <c r="B18" s="5" t="n">
        <v>679</v>
      </c>
      <c r="C18" s="4" t="inlineStr">
        <is>
          <t xml:space="preserve"> </t>
        </is>
      </c>
    </row>
    <row r="19">
      <c r="A19" s="4" t="inlineStr">
        <is>
          <t>Less: Present Value Adjustment - Finance</t>
        </is>
      </c>
      <c r="B19" s="5" t="n">
        <v>-41</v>
      </c>
      <c r="C19" s="4" t="inlineStr">
        <is>
          <t xml:space="preserve"> </t>
        </is>
      </c>
    </row>
    <row r="20">
      <c r="A20" s="4" t="inlineStr">
        <is>
          <t>Lease Liability - Finance</t>
        </is>
      </c>
      <c r="B20" s="5" t="n">
        <v>638</v>
      </c>
      <c r="C20" s="4" t="inlineStr">
        <is>
          <t xml:space="preserve"> </t>
        </is>
      </c>
    </row>
    <row r="21">
      <c r="A21" s="4" t="inlineStr">
        <is>
          <t>2023 - Total</t>
        </is>
      </c>
      <c r="B21" s="5" t="n">
        <v>1441</v>
      </c>
      <c r="C21" s="4" t="inlineStr">
        <is>
          <t xml:space="preserve"> </t>
        </is>
      </c>
    </row>
    <row r="22">
      <c r="A22" s="4" t="inlineStr">
        <is>
          <t>2024 - Total</t>
        </is>
      </c>
      <c r="B22" s="5" t="n">
        <v>2399</v>
      </c>
      <c r="C22" s="4" t="inlineStr">
        <is>
          <t xml:space="preserve"> </t>
        </is>
      </c>
    </row>
    <row r="23">
      <c r="A23" s="4" t="inlineStr">
        <is>
          <t>2025 - Total</t>
        </is>
      </c>
      <c r="B23" s="5" t="n">
        <v>1855</v>
      </c>
      <c r="C23" s="4" t="inlineStr">
        <is>
          <t xml:space="preserve"> </t>
        </is>
      </c>
    </row>
    <row r="24">
      <c r="A24" s="4" t="inlineStr">
        <is>
          <t>2026 - Total</t>
        </is>
      </c>
      <c r="B24" s="5" t="n">
        <v>1201</v>
      </c>
      <c r="C24" s="4" t="inlineStr">
        <is>
          <t xml:space="preserve"> </t>
        </is>
      </c>
    </row>
    <row r="25">
      <c r="A25" s="4" t="inlineStr">
        <is>
          <t>2027 - Total</t>
        </is>
      </c>
      <c r="B25" s="5" t="n">
        <v>388</v>
      </c>
      <c r="C25" s="4" t="inlineStr">
        <is>
          <t xml:space="preserve"> </t>
        </is>
      </c>
    </row>
    <row r="26">
      <c r="A26" s="4" t="inlineStr">
        <is>
          <t>Thereafter - Total</t>
        </is>
      </c>
      <c r="B26" s="5" t="n">
        <v>214</v>
      </c>
      <c r="C26" s="4" t="inlineStr">
        <is>
          <t xml:space="preserve"> </t>
        </is>
      </c>
    </row>
    <row r="27">
      <c r="A27" s="4" t="inlineStr">
        <is>
          <t>Total undiscounted payments - Total</t>
        </is>
      </c>
      <c r="B27" s="5" t="n">
        <v>7498</v>
      </c>
      <c r="C27" s="4" t="inlineStr">
        <is>
          <t xml:space="preserve"> </t>
        </is>
      </c>
    </row>
    <row r="28">
      <c r="A28" s="4" t="inlineStr">
        <is>
          <t>Less present value adjustment - Total</t>
        </is>
      </c>
      <c r="B28" s="5" t="n">
        <v>-449</v>
      </c>
      <c r="C28" s="4" t="inlineStr">
        <is>
          <t xml:space="preserve"> </t>
        </is>
      </c>
    </row>
    <row r="29">
      <c r="A29" s="4" t="inlineStr">
        <is>
          <t>Lease liabilities</t>
        </is>
      </c>
      <c r="B29" s="6" t="n">
        <v>7049</v>
      </c>
      <c r="C29" s="6" t="n">
        <v>6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Other Information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3 months 14 days</t>
        </is>
      </c>
      <c r="C3" s="4" t="inlineStr">
        <is>
          <t>3 years 5 months 4 days</t>
        </is>
      </c>
    </row>
    <row r="4">
      <c r="A4" s="4" t="inlineStr">
        <is>
          <t>Finance Lease, Weighted Average Remaining Lease Term</t>
        </is>
      </c>
      <c r="B4" s="4" t="inlineStr">
        <is>
          <t>3 years 4 months 20 days</t>
        </is>
      </c>
      <c r="C4" s="4" t="inlineStr">
        <is>
          <t>3 years 9 months 18 days</t>
        </is>
      </c>
    </row>
    <row r="5">
      <c r="A5" s="4" t="inlineStr">
        <is>
          <t>Weighted average discount rate</t>
        </is>
      </c>
      <c r="B5" s="8" t="n">
        <v>0.039</v>
      </c>
      <c r="C5" s="8" t="n">
        <v>0.039</v>
      </c>
    </row>
    <row r="6">
      <c r="A6" s="4" t="inlineStr">
        <is>
          <t>Finance Lease, Weighted Average Discount Rate, Percent</t>
        </is>
      </c>
      <c r="B6" s="8" t="n">
        <v>0.037</v>
      </c>
      <c r="C6" s="8" t="n">
        <v>0.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7" t="n">
        <v>0.46</v>
      </c>
      <c r="C4" s="7" t="n">
        <v>0.46</v>
      </c>
      <c r="D4" s="7" t="n">
        <v>0.92</v>
      </c>
      <c r="E4" s="7" t="n">
        <v>0.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8766</v>
      </c>
      <c r="C4" s="6" t="n">
        <v>84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07</v>
      </c>
      <c r="C6" s="5" t="n">
        <v>1109</v>
      </c>
    </row>
    <row r="7">
      <c r="A7" s="4" t="inlineStr">
        <is>
          <t>(Accretion) Amortization of investments, net</t>
        </is>
      </c>
      <c r="B7" s="5" t="n">
        <v>-1704</v>
      </c>
      <c r="C7" s="5" t="n">
        <v>310</v>
      </c>
    </row>
    <row r="8">
      <c r="A8" s="4" t="inlineStr">
        <is>
          <t>Amortization of other intangible assets, net</t>
        </is>
      </c>
      <c r="B8" s="5" t="n">
        <v>657</v>
      </c>
      <c r="C8" s="5" t="n">
        <v>653</v>
      </c>
    </row>
    <row r="9">
      <c r="A9" s="4" t="inlineStr">
        <is>
          <t>Share-based compensation expense related to stock appreciation rights</t>
        </is>
      </c>
      <c r="B9" s="5" t="n">
        <v>220</v>
      </c>
      <c r="C9" s="5" t="n">
        <v>180</v>
      </c>
    </row>
    <row r="10">
      <c r="A10" s="4" t="inlineStr">
        <is>
          <t>Net gain on disposals of property</t>
        </is>
      </c>
      <c r="B10" s="5" t="n">
        <v>-53</v>
      </c>
      <c r="C10" s="5" t="n">
        <v>-36</v>
      </c>
    </row>
    <row r="11">
      <c r="A11" s="4" t="inlineStr">
        <is>
          <t>Net investment (gains) losses</t>
        </is>
      </c>
      <c r="B11" s="5" t="n">
        <v>-1535</v>
      </c>
      <c r="C11" s="5" t="n">
        <v>14302</v>
      </c>
    </row>
    <row r="12">
      <c r="A12" s="4" t="inlineStr">
        <is>
          <t>Net earnings from other investments</t>
        </is>
      </c>
      <c r="B12" s="5" t="n">
        <v>-2087</v>
      </c>
      <c r="C12" s="5" t="n">
        <v>-1918</v>
      </c>
    </row>
    <row r="13">
      <c r="A13" s="4" t="inlineStr">
        <is>
          <t>Provision for claims</t>
        </is>
      </c>
      <c r="B13" s="5" t="n">
        <v>2059</v>
      </c>
      <c r="C13" s="5" t="n">
        <v>1486</v>
      </c>
    </row>
    <row r="14">
      <c r="A14" s="4" t="inlineStr">
        <is>
          <t>Benefit for deferred income taxes</t>
        </is>
      </c>
      <c r="B14" s="5" t="n">
        <v>-2848</v>
      </c>
      <c r="C14" s="5" t="n">
        <v>-3708</v>
      </c>
    </row>
    <row r="15">
      <c r="A15" s="3" t="inlineStr">
        <is>
          <t>Changes in assets and liabilities:</t>
        </is>
      </c>
      <c r="B15" s="4" t="inlineStr">
        <is>
          <t xml:space="preserve"> </t>
        </is>
      </c>
      <c r="C15" s="4" t="inlineStr">
        <is>
          <t xml:space="preserve"> </t>
        </is>
      </c>
    </row>
    <row r="16">
      <c r="A16" s="4" t="inlineStr">
        <is>
          <t>Decrease (increase) in premium and fees receivable</t>
        </is>
      </c>
      <c r="B16" s="5" t="n">
        <v>1836</v>
      </c>
      <c r="C16" s="5" t="n">
        <v>-2424</v>
      </c>
    </row>
    <row r="17">
      <c r="A17" s="4" t="inlineStr">
        <is>
          <t>Increase in other assets</t>
        </is>
      </c>
      <c r="B17" s="5" t="n">
        <v>-511</v>
      </c>
      <c r="C17" s="5" t="n">
        <v>-1171</v>
      </c>
    </row>
    <row r="18">
      <c r="A18" s="4" t="inlineStr">
        <is>
          <t>Increase in lease assets</t>
        </is>
      </c>
      <c r="B18" s="5" t="n">
        <v>-123</v>
      </c>
      <c r="C18" s="5" t="n">
        <v>-1359</v>
      </c>
    </row>
    <row r="19">
      <c r="A19" s="4" t="inlineStr">
        <is>
          <t>Decrease (increase) in current income taxes receivable</t>
        </is>
      </c>
      <c r="B19" s="5" t="n">
        <v>1174</v>
      </c>
      <c r="C19" s="5" t="n">
        <v>-390</v>
      </c>
    </row>
    <row r="20">
      <c r="A20" s="4" t="inlineStr">
        <is>
          <t>Decrease in accounts payable and accrued liabilities</t>
        </is>
      </c>
      <c r="B20" s="5" t="n">
        <v>-12993</v>
      </c>
      <c r="C20" s="5" t="n">
        <v>-3613</v>
      </c>
    </row>
    <row r="21">
      <c r="A21" s="4" t="inlineStr">
        <is>
          <t>Increase in lease liabilities</t>
        </is>
      </c>
      <c r="B21" s="5" t="n">
        <v>210</v>
      </c>
      <c r="C21" s="5" t="n">
        <v>1375</v>
      </c>
    </row>
    <row r="22">
      <c r="A22" s="4" t="inlineStr">
        <is>
          <t>Increase (decrease) in current income taxes payable</t>
        </is>
      </c>
      <c r="B22" s="5" t="n">
        <v>586</v>
      </c>
      <c r="C22" s="5" t="n">
        <v>-3329</v>
      </c>
    </row>
    <row r="23">
      <c r="A23" s="4" t="inlineStr">
        <is>
          <t>Payments of claims, net of recoveries</t>
        </is>
      </c>
      <c r="B23" s="5" t="n">
        <v>-2386</v>
      </c>
      <c r="C23" s="5" t="n">
        <v>-1637</v>
      </c>
    </row>
    <row r="24">
      <c r="A24" s="4" t="inlineStr">
        <is>
          <t>Net cash (used in) provided by operating activities</t>
        </is>
      </c>
      <c r="B24" s="5" t="n">
        <v>-7425</v>
      </c>
      <c r="C24" s="5" t="n">
        <v>8294</v>
      </c>
    </row>
    <row r="25">
      <c r="A25" s="3" t="inlineStr">
        <is>
          <t>Investing Activities</t>
        </is>
      </c>
      <c r="B25" s="4" t="inlineStr">
        <is>
          <t xml:space="preserve"> </t>
        </is>
      </c>
      <c r="C25" s="4" t="inlineStr">
        <is>
          <t xml:space="preserve"> </t>
        </is>
      </c>
    </row>
    <row r="26">
      <c r="A26" s="4" t="inlineStr">
        <is>
          <t>Purchases of fixed maturities</t>
        </is>
      </c>
      <c r="B26" s="5" t="n">
        <v>-10963</v>
      </c>
      <c r="C26" s="5" t="n">
        <v>-350</v>
      </c>
    </row>
    <row r="27">
      <c r="A27" s="4" t="inlineStr">
        <is>
          <t>Purchases of equity securities</t>
        </is>
      </c>
      <c r="B27" s="5" t="n">
        <v>-6006</v>
      </c>
      <c r="C27" s="5" t="n">
        <v>-1146</v>
      </c>
    </row>
    <row r="28">
      <c r="A28" s="4" t="inlineStr">
        <is>
          <t>Purchases of short-term investments</t>
        </is>
      </c>
      <c r="B28" s="5" t="n">
        <v>-81202</v>
      </c>
      <c r="C28" s="5" t="n">
        <v>-47890</v>
      </c>
    </row>
    <row r="29">
      <c r="A29" s="4" t="inlineStr">
        <is>
          <t>Purchases of other investments</t>
        </is>
      </c>
      <c r="B29" s="5" t="n">
        <v>-1095</v>
      </c>
      <c r="C29" s="5" t="n">
        <v>-939</v>
      </c>
    </row>
    <row r="30">
      <c r="A30" s="4" t="inlineStr">
        <is>
          <t>Purchases of subsidiary, net of cash</t>
        </is>
      </c>
      <c r="B30" s="5" t="n">
        <v>0</v>
      </c>
      <c r="C30" s="5" t="n">
        <v>-4927</v>
      </c>
    </row>
    <row r="31">
      <c r="A31" s="4" t="inlineStr">
        <is>
          <t>Proceeds from sales and maturities of fixed maturity securities</t>
        </is>
      </c>
      <c r="B31" s="5" t="n">
        <v>6212</v>
      </c>
      <c r="C31" s="5" t="n">
        <v>14496</v>
      </c>
    </row>
    <row r="32">
      <c r="A32" s="4" t="inlineStr">
        <is>
          <t>Proceeds from sales of equity securities</t>
        </is>
      </c>
      <c r="B32" s="5" t="n">
        <v>25378</v>
      </c>
      <c r="C32" s="5" t="n">
        <v>9378</v>
      </c>
    </row>
    <row r="33">
      <c r="A33" s="4" t="inlineStr">
        <is>
          <t>Proceeds from sales and maturities of short-term investments</t>
        </is>
      </c>
      <c r="B33" s="5" t="n">
        <v>71688</v>
      </c>
      <c r="C33" s="5" t="n">
        <v>22509</v>
      </c>
    </row>
    <row r="34">
      <c r="A34" s="4" t="inlineStr">
        <is>
          <t>Proceeds from sales and distributions of other investments</t>
        </is>
      </c>
      <c r="B34" s="5" t="n">
        <v>1657</v>
      </c>
      <c r="C34" s="5" t="n">
        <v>3054</v>
      </c>
    </row>
    <row r="35">
      <c r="A35" s="4" t="inlineStr">
        <is>
          <t>Purchases of property</t>
        </is>
      </c>
      <c r="B35" s="5" t="n">
        <v>-5017</v>
      </c>
      <c r="C35" s="5" t="n">
        <v>-2452</v>
      </c>
    </row>
    <row r="36">
      <c r="A36" s="4" t="inlineStr">
        <is>
          <t>Proceeds from the sale of property</t>
        </is>
      </c>
      <c r="B36" s="5" t="n">
        <v>351</v>
      </c>
      <c r="C36" s="5" t="n">
        <v>37</v>
      </c>
    </row>
    <row r="37">
      <c r="A37" s="4" t="inlineStr">
        <is>
          <t>Net cash provided by (used in) investing activities</t>
        </is>
      </c>
      <c r="B37" s="5" t="n">
        <v>1003</v>
      </c>
      <c r="C37" s="5" t="n">
        <v>-8230</v>
      </c>
    </row>
    <row r="38">
      <c r="A38" s="3" t="inlineStr">
        <is>
          <t>Financing Activities</t>
        </is>
      </c>
      <c r="B38" s="4" t="inlineStr">
        <is>
          <t xml:space="preserve"> </t>
        </is>
      </c>
      <c r="C38" s="4" t="inlineStr">
        <is>
          <t xml:space="preserve"> </t>
        </is>
      </c>
    </row>
    <row r="39">
      <c r="A39" s="4" t="inlineStr">
        <is>
          <t>Repurchases of common stock</t>
        </is>
      </c>
      <c r="B39" s="5" t="n">
        <v>-959</v>
      </c>
      <c r="C39" s="5" t="n">
        <v>0</v>
      </c>
    </row>
    <row r="40">
      <c r="A40" s="4" t="inlineStr">
        <is>
          <t>Exercise of stock appreciation rights</t>
        </is>
      </c>
      <c r="B40" s="5" t="n">
        <v>0</v>
      </c>
      <c r="C40" s="5" t="n">
        <v>-1</v>
      </c>
    </row>
    <row r="41">
      <c r="A41" s="4" t="inlineStr">
        <is>
          <t>Dividends paid</t>
        </is>
      </c>
      <c r="B41" s="5" t="n">
        <v>-1746</v>
      </c>
      <c r="C41" s="5" t="n">
        <v>-1745</v>
      </c>
    </row>
    <row r="42">
      <c r="A42" s="4" t="inlineStr">
        <is>
          <t>Net cash used in financing activities</t>
        </is>
      </c>
      <c r="B42" s="5" t="n">
        <v>-2705</v>
      </c>
      <c r="C42" s="5" t="n">
        <v>-1746</v>
      </c>
    </row>
    <row r="43">
      <c r="A43" s="4" t="inlineStr">
        <is>
          <t>Net Decrease in Cash and Cash Equivalents</t>
        </is>
      </c>
      <c r="B43" s="5" t="n">
        <v>-9127</v>
      </c>
      <c r="C43" s="5" t="n">
        <v>-1682</v>
      </c>
    </row>
    <row r="44">
      <c r="A44" s="4" t="inlineStr">
        <is>
          <t>Cash and Cash Equivalents, Beginning of Period</t>
        </is>
      </c>
      <c r="B44" s="5" t="n">
        <v>35311</v>
      </c>
      <c r="C44" s="5" t="n">
        <v>37168</v>
      </c>
    </row>
    <row r="45">
      <c r="A45" s="4" t="inlineStr">
        <is>
          <t>Cash and Cash Equivalents, End of Period</t>
        </is>
      </c>
      <c r="B45" s="5" t="n">
        <v>26184</v>
      </c>
      <c r="C45" s="5" t="n">
        <v>35486</v>
      </c>
    </row>
    <row r="46">
      <c r="A46" s="3" t="inlineStr">
        <is>
          <t>Cash Paid During the Year for:</t>
        </is>
      </c>
      <c r="B46" s="4" t="inlineStr">
        <is>
          <t xml:space="preserve"> </t>
        </is>
      </c>
      <c r="C46" s="4" t="inlineStr">
        <is>
          <t xml:space="preserve"> </t>
        </is>
      </c>
    </row>
    <row r="47">
      <c r="A47" s="4" t="inlineStr">
        <is>
          <t>Income tax payments, net</t>
        </is>
      </c>
      <c r="B47" s="5" t="n">
        <v>3729</v>
      </c>
      <c r="C47" s="5" t="n">
        <v>9709</v>
      </c>
    </row>
    <row r="48">
      <c r="A48" s="4" t="inlineStr">
        <is>
          <t>Non-cash net unrealized loss on investments, net of deferred tax benefit of $40 and $835 for June 30, 2023 and 2022, respectively</t>
        </is>
      </c>
      <c r="B48" s="5" t="n">
        <v>145</v>
      </c>
      <c r="C48" s="5" t="n">
        <v>2973</v>
      </c>
    </row>
    <row r="49">
      <c r="A49" s="4" t="inlineStr">
        <is>
          <t>Adjustments to postretirement benefits obligation, net of deferred tax expense of $(28) and $(44) for June 30, 2023 and 2022, respectively</t>
        </is>
      </c>
      <c r="B49" s="5" t="n">
        <v>-106</v>
      </c>
      <c r="C49" s="5" t="n">
        <v>-167</v>
      </c>
    </row>
    <row r="50">
      <c r="A50" s="4" t="inlineStr">
        <is>
          <t>Goodwill and other intangibles acquired</t>
        </is>
      </c>
      <c r="B50" s="5" t="n">
        <v>0</v>
      </c>
      <c r="C50" s="5" t="n">
        <v>-3028</v>
      </c>
    </row>
    <row r="51">
      <c r="A51" s="4" t="inlineStr">
        <is>
          <t>Title plant acquired</t>
        </is>
      </c>
      <c r="B51" s="5" t="n">
        <v>0</v>
      </c>
      <c r="C51" s="5" t="n">
        <v>-500</v>
      </c>
    </row>
    <row r="52">
      <c r="A52" s="4" t="inlineStr">
        <is>
          <t>Prepaid and other assets acquired</t>
        </is>
      </c>
      <c r="B52" s="5" t="n">
        <v>0</v>
      </c>
      <c r="C52" s="5" t="n">
        <v>-77</v>
      </c>
    </row>
    <row r="53">
      <c r="A53" s="4" t="inlineStr">
        <is>
          <t>Fixed assets acquired</t>
        </is>
      </c>
      <c r="B53" s="5" t="n">
        <v>0</v>
      </c>
      <c r="C53" s="5" t="n">
        <v>-1322</v>
      </c>
    </row>
    <row r="54">
      <c r="A54" s="4" t="inlineStr">
        <is>
          <t>Purchase of subsidiary, net of cash received</t>
        </is>
      </c>
      <c r="B54" s="6" t="n">
        <v>0</v>
      </c>
      <c r="C54" s="6" t="n">
        <v>49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Deferred tax benefit (provision) related to unrealized loss (gain) on investments</t>
        </is>
      </c>
      <c r="B4" s="6" t="n">
        <v>40</v>
      </c>
      <c r="C4" s="6" t="n">
        <v>835</v>
      </c>
    </row>
    <row r="5">
      <c r="A5" s="4" t="inlineStr">
        <is>
          <t>Deferred tax expense related to postretirement benefits obligation</t>
        </is>
      </c>
      <c r="B5" s="6" t="n">
        <v>-28</v>
      </c>
      <c r="C5" s="6" t="n">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2:08Z</dcterms:created>
  <dcterms:modified xmlns:dcterms="http://purl.org/dc/terms/" xmlns:xsi="http://www.w3.org/2001/XMLSchema-instance" xsi:type="dcterms:W3CDTF">2023-08-09T20:22:08Z</dcterms:modified>
</cp:coreProperties>
</file>